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Nature of Business and Signific" sheetId="5" r:id="rId5"/>
    <s:sheet name="Acquisitions" sheetId="6" r:id="rId6"/>
    <s:sheet name="Accounts Receivable" sheetId="7" r:id="rId7"/>
    <s:sheet name="Goodwill and Intangible Assets" sheetId="8" r:id="rId8"/>
    <s:sheet name="Accounts Payable, Accrued Expen" sheetId="9" r:id="rId9"/>
    <s:sheet name="Long-Term Debt" sheetId="10" r:id="rId10"/>
    <s:sheet name="Contingent Consideration" sheetId="11" r:id="rId11"/>
    <s:sheet name="Related Party Transactions" sheetId="12" r:id="rId12"/>
    <s:sheet name="Equity-Based Compensation" sheetId="13" r:id="rId13"/>
    <s:sheet name="Commitments and Contingencies" sheetId="14" r:id="rId14"/>
    <s:sheet name="Fair Value of Financial Instrum" sheetId="15" r:id="rId15"/>
    <s:sheet name="Income Taxes" sheetId="16" r:id="rId16"/>
    <s:sheet name="Guarantor Subsidiaries" sheetId="17" r:id="rId17"/>
    <s:sheet name="Nature of Business and Signif18" sheetId="18" r:id="rId18"/>
    <s:sheet name="Acquisitions (Tables)" sheetId="19" r:id="rId19"/>
    <s:sheet name="Accounts Receivable (Tables)" sheetId="20" r:id="rId20"/>
    <s:sheet name="Goodwill and Intangible Assets " sheetId="21" r:id="rId21"/>
    <s:sheet name="Accounts Payable,  Accrued Expe" sheetId="22" r:id="rId22"/>
    <s:sheet name="Long-Term Debt (Tables)" sheetId="23" r:id="rId23"/>
    <s:sheet name="Commitments and Contingencies (" sheetId="24" r:id="rId24"/>
    <s:sheet name="Fair Value of Financial Instr25" sheetId="25" r:id="rId25"/>
    <s:sheet name="Guarantor Subsidiaries (Tables)" sheetId="26" r:id="rId26"/>
    <s:sheet name="Nature of Business and Signif27" sheetId="27" r:id="rId27"/>
    <s:sheet name="Acquisitions (Details Textual)" sheetId="28" r:id="rId28"/>
    <s:sheet name="Acquisitions (Details)" sheetId="29" r:id="rId29"/>
    <s:sheet name="Acquisitions (Details 1)" sheetId="30" r:id="rId30"/>
    <s:sheet name="Accounts Receivable (Details)" sheetId="31" r:id="rId31"/>
    <s:sheet name="Goodwill and Intangible Asset32" sheetId="32" r:id="rId32"/>
    <s:sheet name="Goodwill and Intangible Asset33" sheetId="33" r:id="rId33"/>
    <s:sheet name="Goodwill and Intangible Asset34" sheetId="34" r:id="rId34"/>
    <s:sheet name="Goodwill and Intangible Asset35" sheetId="35" r:id="rId35"/>
    <s:sheet name="Accounts Payable, Accrued Exp36" sheetId="36" r:id="rId36"/>
    <s:sheet name="Long-Term Debt (Details Textual" sheetId="37" r:id="rId37"/>
    <s:sheet name="Long-Term Debt (Details)" sheetId="38" r:id="rId38"/>
    <s:sheet name="Long-Term Debt (Details 1)" sheetId="39" r:id="rId39"/>
    <s:sheet name="Contingent Consideration (Detai" sheetId="40" r:id="rId40"/>
    <s:sheet name="Related Party Transactions (Det" sheetId="41" r:id="rId41"/>
    <s:sheet name="Related Party Transactions (D42" sheetId="42" r:id="rId42"/>
    <s:sheet name="Related Party Transactions (D43" sheetId="43" r:id="rId43"/>
    <s:sheet name="Related Party Transactions (D44" sheetId="44" r:id="rId44"/>
    <s:sheet name="Related Party Transactions (D45" sheetId="45" r:id="rId45"/>
    <s:sheet name="Related Party Transactions (D46" sheetId="46" r:id="rId46"/>
    <s:sheet name="Related Party Transactions (D47" sheetId="47" r:id="rId47"/>
    <s:sheet name="Equity-Based Compensation (Deta" sheetId="48" r:id="rId48"/>
    <s:sheet name="Commitments and Contingencies49" sheetId="49" r:id="rId49"/>
    <s:sheet name="Commitments and Contingencies50" sheetId="50" r:id="rId50"/>
    <s:sheet name="Fair Value of Financial Instr51" sheetId="51" r:id="rId51"/>
    <s:sheet name="Fair Value of Financial Instr52" sheetId="52" r:id="rId52"/>
    <s:sheet name="Fair Value of Financial Instr53" sheetId="53" r:id="rId53"/>
    <s:sheet name="Income Taxes (Details Textual)" sheetId="54" r:id="rId54"/>
    <s:sheet name="Guarantor Subsidiaries (Details" sheetId="55" r:id="rId55"/>
    <s:sheet name="Guarantor Subsidiaries (Detai56" sheetId="56" r:id="rId56"/>
    <s:sheet name="Guarantor Subsidiaries (Detai57" sheetId="57" r:id="rId57"/>
    <s:sheet name="Guarantor Subsidiaries (Detai58" sheetId="58" r:id="rId58"/>
  </s:sheets>
  <s:definedNames/>
  <s:calcPr calcId="124519" calcMode="auto" fullCalcOnLoad="1"/>
</s:workbook>
</file>

<file path=xl/sharedStrings.xml><?xml version="1.0" encoding="utf-8"?>
<sst xmlns="http://schemas.openxmlformats.org/spreadsheetml/2006/main" uniqueCount="499">
  <si>
    <t>Document and Entity Information</t>
  </si>
  <si>
    <t>6 Months Ended</t>
  </si>
  <si>
    <t>Jun. 30, 2016shares</t>
  </si>
  <si>
    <t>Document And Entity Information [Abstract]</t>
  </si>
  <si>
    <t>Entity Registrant Name</t>
  </si>
  <si>
    <t>AURORA DIAGNOSTICS HOLDINGS LLC</t>
  </si>
  <si>
    <t>Entity Central Index Key</t>
  </si>
  <si>
    <t>Document Type</t>
  </si>
  <si>
    <t>10-Q</t>
  </si>
  <si>
    <t>Document Period End Date</t>
  </si>
  <si>
    <t>Jun. 30,
		2016</t>
  </si>
  <si>
    <t>Amendment Flag</t>
  </si>
  <si>
    <t>false</t>
  </si>
  <si>
    <t>Document Fiscal Year Focus</t>
  </si>
  <si>
    <t>Document Fiscal Period Focus</t>
  </si>
  <si>
    <t>Q2</t>
  </si>
  <si>
    <t>Current Fiscal Year End Date</t>
  </si>
  <si>
    <t>--12-31</t>
  </si>
  <si>
    <t>Entity Filer Category</t>
  </si>
  <si>
    <t>Non-accelerated Filer</t>
  </si>
  <si>
    <t>Entity Common Stock, Shares Outstanding</t>
  </si>
  <si>
    <t>Condensed Consolidated Balance Sheets - USD ($) $ in Thousands</t>
  </si>
  <si>
    <t>Jun. 30, 2016</t>
  </si>
  <si>
    <t>Dec. 31, 2015</t>
  </si>
  <si>
    <t>Jun. 30, 2015</t>
  </si>
  <si>
    <t>Dec. 31, 2014</t>
  </si>
  <si>
    <t>Current Assets</t>
  </si>
  <si>
    <t>Cash and cash equivalents</t>
  </si>
  <si>
    <t>Accounts receivable, net</t>
  </si>
  <si>
    <t>Prepaid expenses and other assets</t>
  </si>
  <si>
    <t>Prepaid income taxes</t>
  </si>
  <si>
    <t>Total current assets</t>
  </si>
  <si>
    <t>Property and equipment, net</t>
  </si>
  <si>
    <t>Other Assets:</t>
  </si>
  <si>
    <t>Deferred debt issue costs, net</t>
  </si>
  <si>
    <t>Deposits and other noncurrent assets</t>
  </si>
  <si>
    <t>Goodwill</t>
  </si>
  <si>
    <t>Intangible assets, net</t>
  </si>
  <si>
    <t>Total other assets</t>
  </si>
  <si>
    <t>Total Assets</t>
  </si>
  <si>
    <t>Current Liabilities</t>
  </si>
  <si>
    <t>Current portion of long-term debt</t>
  </si>
  <si>
    <t>Current portion of fair value of contingent consideration</t>
  </si>
  <si>
    <t>Accounts payable, accrued expenses and other current liabilities</t>
  </si>
  <si>
    <t>Accrued compensation</t>
  </si>
  <si>
    <t>Accrued interest</t>
  </si>
  <si>
    <t>Total current liabilities</t>
  </si>
  <si>
    <t>Long-term debt, net of current portion</t>
  </si>
  <si>
    <t>Deferred tax liabilities</t>
  </si>
  <si>
    <t>Accrued management fees, related parties</t>
  </si>
  <si>
    <t>Fair value of contingent consideration, net of current portion</t>
  </si>
  <si>
    <t>Other liabilities</t>
  </si>
  <si>
    <t>Members' Deficit</t>
  </si>
  <si>
    <t>Total Liabilities and Members' Deficit</t>
  </si>
  <si>
    <t>Condensed Consolidated Statements of Operations (Unaudited) - USD ($) $ in Thousands</t>
  </si>
  <si>
    <t>3 Months Ended</t>
  </si>
  <si>
    <t>12 Months Ended</t>
  </si>
  <si>
    <t>Income Statement [Abstract]</t>
  </si>
  <si>
    <t>Net revenue</t>
  </si>
  <si>
    <t>Operating costs and expenses:</t>
  </si>
  <si>
    <t>Cost of services</t>
  </si>
  <si>
    <t>Selling, general and administrative expenses</t>
  </si>
  <si>
    <t>Provision for doubtful accounts</t>
  </si>
  <si>
    <t>Intangible asset amortization expense</t>
  </si>
  <si>
    <t>Management fees, related parties</t>
  </si>
  <si>
    <t>Impairment of goodwill</t>
  </si>
  <si>
    <t>Acquisition and business development costs</t>
  </si>
  <si>
    <t>Change in fair value of contingent consideration</t>
  </si>
  <si>
    <t>Total operating costs and expenses</t>
  </si>
  <si>
    <t>Income (loss) from operations</t>
  </si>
  <si>
    <t>Other income (expense):</t>
  </si>
  <si>
    <t>Interest expense</t>
  </si>
  <si>
    <t>Other income</t>
  </si>
  <si>
    <t>Total other expense, net</t>
  </si>
  <si>
    <t>Loss before income taxes</t>
  </si>
  <si>
    <t>Provision (benefit) for income taxes</t>
  </si>
  <si>
    <t>Net (loss) income</t>
  </si>
  <si>
    <t>Condensed Consolidated Statements of Cash Flows (Unaudited) - USD ($) $ in Thousands</t>
  </si>
  <si>
    <t>Cash Flows From Operating Activities</t>
  </si>
  <si>
    <t>Net loss</t>
  </si>
  <si>
    <t>Adjustments to reconcile net loss to net cash provided by (used in) operating activities:</t>
  </si>
  <si>
    <t>Depreciation and amortization</t>
  </si>
  <si>
    <t>Amortization of deferred debt issue costs</t>
  </si>
  <si>
    <t>Amortization of original issue discount on debt</t>
  </si>
  <si>
    <t>Deferred income taxes</t>
  </si>
  <si>
    <t>Equity compensation costs</t>
  </si>
  <si>
    <t>Loss on abandonment of lease</t>
  </si>
  <si>
    <t>Gain on sale of equipment</t>
  </si>
  <si>
    <t>(Increase) decrease in:</t>
  </si>
  <si>
    <t>Accounts receivable</t>
  </si>
  <si>
    <t>Increase (decrease) in:</t>
  </si>
  <si>
    <t>Net cash provided by (used in) operating activities</t>
  </si>
  <si>
    <t>Cash Flows From Investing Activities</t>
  </si>
  <si>
    <t>Purchases of property and equipment</t>
  </si>
  <si>
    <t>Increase in deposits and other noncurrent assets</t>
  </si>
  <si>
    <t>Payment of contingent notes</t>
  </si>
  <si>
    <t>Businesses acquired, net of cash acquired</t>
  </si>
  <si>
    <t>Net cash used in investing activities</t>
  </si>
  <si>
    <t>Cash Flows From Financing Activities</t>
  </si>
  <si>
    <t>Payments of capital lease obligations</t>
  </si>
  <si>
    <t>Repayments under term loan facility</t>
  </si>
  <si>
    <t>Borrowings under term loan facility</t>
  </si>
  <si>
    <t>Payment of debt issuance costs</t>
  </si>
  <si>
    <t>Net cash provided by (used in) financing activities</t>
  </si>
  <si>
    <t>Net increase (decrease) in cash and cash equivalents</t>
  </si>
  <si>
    <t>Cash and cash equivalents, beginning of period</t>
  </si>
  <si>
    <t>Cash and cash equivalents, end of period</t>
  </si>
  <si>
    <t>Supplemental Disclosures of Cash Flow Information</t>
  </si>
  <si>
    <t>Cash interest payments</t>
  </si>
  <si>
    <t>Cash tax payments</t>
  </si>
  <si>
    <t>Supplemental Schedule of Noncash Investing and Financing Activities</t>
  </si>
  <si>
    <t>Fair value of contingent consideration issued in acquisitions</t>
  </si>
  <si>
    <t>Capital assets recorded under non-cash transactions</t>
  </si>
  <si>
    <t>Nature of Business and Significant Accounting Policies</t>
  </si>
  <si>
    <t>Accounting Policies [Abstract]</t>
  </si>
  <si>
    <t xml:space="preserve">N ote 1.
Nature of Business and Significant Accounting Policies Nature of Business Aurora Diagnostics Holdings, LLC and subsidiaries (the “Company”) was organized in the State of Delaware as a limited liability company on June 2, 2006 to operate as a diagnostic services company. The Company’s practices provide physician-based general anatomic and clinical pathology, dermatopathology, molecular diagnostic services and other esoteric testing services to physicians, hospitals, clinical laboratories and surgery centers. The Company’s operations consist of one reportable segment. The Company operates in a highly regulated industry. The manner in which licensed physicians can organize to perform and bill for medical services is governed by state laws and regulations. Businesses like the Company often are not permitted to employ physicians or to own corporations that employ physicians or to otherwise exercise control over the medical judgments or decisions of physicians. In states where the Company is not permitted to directly own a medical services provider or for other commercial reasons, it performs only non-medical administrative and support services, does not represent to the public or its clients that it offers medical services and does not exercise influence or control over the practice of medicine. In those states, the Company conducts business through entities that it controls, and it is these affiliated entities that employ the physicians who practice medicine. In such states, the Company generally enters into a contract that restricts the owners of the affiliated entity from transferring their ownership interests in the affiliated entity and otherwise provides the Company or its designee with a controlling voting or financial interest in the affiliated entity and its laboratory operations. This controlling financial interest generally is obtained pursuant to a long-term management services agreement between the Company and the affiliated entity. Under the management services agreement, the Company exclusively manages all aspects of the operation other than the provision of medical services. Generally, the affiliated entity has no operating assets because the Company acquired all of its operating assets at the time it acquired the related laboratory operations. In accordance with the relevant accounting literature, these affiliated entities are included in the condensed consolidated financial statements of Aurora Diagnostics Holdings, LLC. The accompanying condensed consolidated balance sheet as of December 31, 2015, which was derived from the audited consolidated financial statements as of December 31, 2015 of Aurora Diagnostics Holdings, LLC, and the accompanying unaudited condensed consolidated financial statements as of and for the three and six months ended June 30, 2016 and 2015 have been prepared by the Company in accordance with accounting principles generally accepted in the United States of America for interim financial reporting. Accordingly, they do not include all of the information and related footnotes that would normally be required by accounting principles generally accepted in the United States of America for complete financial reporting. These unaudited condensed consolidated financial statements should be read in conjunction with the Company’s audited consolidated financial statements for the year ended December 31, 2015. The accompanying unaudited condensed consolidated financial statements include all adjustments (consisting of a normal and recurring nature) that management considers necessary for a fair statement of financial information for the interim periods. Interim results are not necessarily indicative of the results that may be expected for the remainder of the year ending December 31, 2016. Working Capital The Company requires significant cash flow to service its debt obligations. Reductions in reimbursement from Medicare and other payors in recent years have had a significant negative impact on the Company’s cash flows. As of June 30, 2016, the Company had $30.0 million available under its revolving credit facility for general operations. The Company may undertake acquisitions which it believes would add to earnings and performance with respect to the credit facility covenants. Nonetheless, the Company may not achieve all of its business goals and objectives and events beyond its control could affect its ability to meet these financial tests and ratios and limit its ability to access the amounts otherwise available under its Company’s revolving credit facility. Revenue Recognition and Accounts Receivable The Company recognizes revenue at the time services are performed. Unbilled receivables are recorded for services rendered during, but billed subsequent to, the reporting period. Revenue is reported at the estimated realizable amounts from patients, third-party payors and others for services rendered. Revenue under certain third-party payor agreements is subject to audit and retroactive adjustments. Provisions for estimated third-party payor settlements and adjustments are estimated in the period the related services are rendered and adjusted in future periods as final settlements are determined. The provision for doubtful accounts and the related allowance are adjusted periodically based upon an evaluation of historical collection experience with specific payors for particular services, anticipated collection levels with specific payors for new services, industry reimbursement trends, and other relevant factors. Changes in these factors in future periods could result in increases or decreases in the Company’s provision for doubtful accounts and impact its results of operations, financial position and cash flows. Recent Accounting Standards Updates In May 2014, the Financial Accounting Standards Board (FASB) issued Accounting Standards Update (“ASU”) 2014-09, “Revenue from Contracts with Customers (Topic 606),” which will replace numerous requirements in U.S. GAAP and provide companies with a single revenue recognition model for recognizing revenue from contracts with customers. The core principle of the new standard is that a company should recognize revenue to depict the transfer of promised goods or services to customers in an amount that reflects the consideration to which the company expects to be entitled in exchange for those goods or services. ASU 2014-09 will be effective for interim and annual reporting periods beginning after December 15, 2017.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We have not yet selected a transition method under ASU 2014-09. In March 2016, the FASB issued ASU No. 2016-08, “Principal versus Agent Considerations (Reporting Revenue Gross versus Net). The amendments in ASU 2016-08 affect ASU 2014-09 and are related to the principal versus agent considerations implementation guidance in ASU 2014-09. In April 2016, the FASB issued ASU No. 2016-10, “Identifying Performance Obligations and Licensing.” The amendments in ASU 2016-10 clarify the following two aspects in ASU 2014-09: identifying performance obligations and the licensing implementation guidance, while retaining the related principles for those areas. In May 2016, the FASB issued ASU No. 2016-11, “Rescission of SEC Guidance Because of Accounting Standards Updates 2014-09 and 2014-16 Pursuant to Staff Announcements at the March 3, 2016 EITF Meeting.” The amendments in ASU 2016-11 rescinded certain SEC Staff Observer comments that are codified, effective upon the adoption of ASU 2014-09. In May 2016, the FASB issued ASU No. 2016-12, “Narrow-Scope Improvements and Practical Expedients.” The amendments in ASU 2016-12 address certain issues identified in ASU 2014-09 in the guidance on assessing collectability, presentation of sales taxes, non-cash consideration, and completed contracts and contract modifications at transition. These ASU’s are effective concurrently with the adoption of ASU 2014-09. The Company is evaluating the impact of the adoption of these updates on our consolidated financial statements and related disclosures. In August 2014, the FASB issued ASU 2014-15, “Presentation of Financial Statements—Going Concern (Subtopic 205-40): Disclosure of Uncertainties about an Entity’s Ability to Continue as a Going Concern.” Under the new guidance, management will be required to assess an entity’s ability to continue as a going concern, and to provide related footnote disclosures in certain circumstances. The provisions of this ASU are effective for annual periods ending after December 15, 2016 and interim periods beginning after December 15, 2016. The adoption of ASU 2014-15 is not expected to have a material effect on the Company’s financial position, results of operations or cash flows. In April 2015, the FASB issued ASU 2015-03, “Interest—Imputation of Interest (Subtopic 835-30): Simplifying the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standards update. The new guidance is effective for annual reporting periods beginning after December 15, 2015, including interim periods within that reporting period. An entity should apply the guidance either retrospectively to each prior reporting period presented or retrospectively with the cumulative adjustment at the date of the initial application. In connection with the Company’s adoption of ASU 2015-03, the deferred debt issue costs related to the issuance of the Company’s Senior Notes, as further described in Note 6, and term loans were reclassified to long-term debt. The net unamortized deferred debt issue costs reflected in long-term debt were approximately $4.6 million and $5.6 million as of June 30, 2016 and December 31, 2015, respectively. Deferred debt issue costs related to the Company’s revolving credit facility continue to be reflected as non-current assets in the Company’s condensed consolidated financial statements. In February 2016, the FASB issued ASU 2016-02, “Leases” (topic 842). The FASB issued this update to increase transparency and comparability among organizations by recognizing lease assets and lease liabilities on the balance sheet and disclosing key information about leasing arrangements. The updated guidance is effective for annual periods beginning after December 15, 2018, including interim periods within those fiscal years. Early adoption of the update is permitted. The Company is evaluating the impact of the adoption of this update on our consolidated financial statements and related disclosures. In March 2016, the FASB issued ASU 2016-09, “Improvements to Employee Share-Based Payment Accounting,” which amends Accounting Standards Codification Topic 718, Compensation – Stock Compensation. ASU 2016-09 simplifies several aspects of the accounting for share-based payment transactions, including the income tax consequences, classification of awards as either equity or liabilities, and classification on the statement of cash flows. ASU 2016-09 is effective for the Company’s fiscal years beginning after December 15, 2016, and interim periods within those fiscal years and early adoption is permitted. The Company is evaluating the impact of the adoption of this update on our consolidated financial statements and related disclosures. In June 2016, the FASB issued Accounting Standards Update No. 2016-13, “Financial Instruments—Credit Losses (Topic 326): Measurement of Credit Losses on Financial Instruments”. ASU 2016-13 introduces a new forward-looking approach, based on expected losses, to estimate credit losses on certain types of financial instruments, including trade receivables and held-to-maturity debt securities, which will require entities to incorporate considerations of historical information, current information and reasonable and supportable forecasts. This ASU also expands disclosure requirements. ASU 2016-13 is effective for the Company beginning the first quarter of 2020 with early adoption permitted. The guidance will be applied using the modified-retrospective approach. The Company is currently evaluating the impact of adoption of ASU 2016-13 on its consolidated financial statements . </t>
  </si>
  <si>
    <t>Acquisitions</t>
  </si>
  <si>
    <t>Business Combinations [Abstract]</t>
  </si>
  <si>
    <t xml:space="preserve">Note 2.
Acquisitions The Company has made strategic acquisitions of local laboratories to achieve greater economies of scale and expand or augment its geographic presence. 2015 Acquisitions On July 15, 2015, the Company acquired the assets of two pathology practices and a billing service, all located in Texas. On October 29, 2015, the Company acquired 100% of the equity of a pathology practice in Ohio. The Company paid a combined total of $15.4 million of cash in the aggregate at closing for the two acquisitions and issued contingent notes payable over from three to six years. Payments under the contingent notes will be paid annually, up to a maximum of $11.9 million, subject to the retention of certain key facility contracts, future financial results and the cash received under specified client contracts. The Company used the available cash under its $25.0 million delayed draw term loan to pay the $15.4 million cash portion of the purchase price for the acquisitions. 2016 Acquisitions On March 31, 2016, the Company acquired 100% of the equity of a hospital-based pathology practice located in Oregon. On April 8, 2016, the Company acquired 100% of the equity of a second hospital-based pathology practice in Florida. In connection with these 2016 acquisitions, the Company paid total net cash of $7.2 million and issued contingent notes payable over three years. Payments under the contingent notes will be paid annually, up to a maximum of $1.5 million, subject to the future financial performance of the acquired practice and the retention of a key facility contract. The Company used the available cash under its $40.0 million delayed draw term loan B to pay the $7.2 million cash portion of the purchase price for the acquisition. As of June 30, 2016, the Company is still analyzing the 2016 acquisitions and the allocation of the purchase price to the net assets acquired is preliminary and is expected to be finalized by December 31, 2016. The following table summarizes the preliminary estimated aggregate fair value of the assets acquired and liabilities assumed in connection with the 2016 acquisitions (in thousands):
Cash
$
610
Accounts receivable
848
Other assets
78
Intangible assets
5,840
Goodwill
2,137
Assets acquired
9,513
Accounts payable and accrued expenses
280
Accrued compensation
282
Fair value of contingent consideration
1,100
Liabilities assumed
1,662
Net assets acquired
$
7,851
Net assets acquired
$
7,851
Less:
Cash acquired
(610
)
Net cash paid for acquisitions, net of cash acquired
$
7,241
Intangible assets acquired as the result of a business combination are recognized at fair value as an asset apart from goodwill if the asset arises from contractual or other legal rights or if it is separable. The Company’s intangible assets, which principally consist of the fair value of customer relationships, health care facility agreements and key physician agreements acquired in connection with the acquisition of diagnostic companies, are capitalized and amortized on the straight-line method over their useful life, which generally ranges from 3 to 15 years. The Company’s preliminary estimate is that approximately $2.1 million of goodwill recognized in the 2016 acquisitions will be deductible over 15 years for federal income tax purposes. Pro-forma information (unaudited) The accompanying condensed consolidated financial statements include the results of operations of the 2015 and 2016 acquisitions from the date acquired through June 30, 2016. The 2015 and 2016 acquisitions contributed $7.2 million and $12.3 million of revenue for the three months and six months ended June 30, 2016, respectively, and $1.3 million and $2.1 million of net income for the three months and six months ended June 30, 2016, respectively. The 2015 and 2016 acquisitions contributed no revenue and no net income for the three months or six months ended June 30, 2015. The following unaudited pro forma information presents the consolidated results of the Company’s operations and the results of the 2015 and 2016 acquisitions for the three and six months ended June 30, 2016 and 2015, after giving effect to amortization, depreciation, income tax, and the reduced level of certain specific operating expenses (primarily compensation and related expenses attributable to former owners) as if the acquisitions had been consummated on January 1, 2015. Such unaudited pro forma information is based on historical unaudited financial information with respect to the 2015 and 2016 acquisitions and does not include operational or other changes which might have been effected by the Company. The unaudited pro forma information for the three and six months ended June 30, 2016 and 2015 presented below is for illustrative purposes only and is not necessarily indicative of results which would have been achieved or results which may be achieved in the future (in thousands):
Three Months Ended
Six Months Ended
June 30,
June 30,
2016
2015
2016
2015
Net revenue
$
72,803
$
71,558
$
143,508
$
137,860
Net loss
$
(4,354
)
$
(46,158
)
$
(11,548
)
$
(54,542
) </t>
  </si>
  <si>
    <t>Accounts Receivable</t>
  </si>
  <si>
    <t>Receivables [Abstract]</t>
  </si>
  <si>
    <t>Note 3.
Accounts Receivable Accounts receivable consist of the following as of June 30, 2016 and December 31, 2015 (in thousands):
June 30,
December 31,
2016
2015
Accounts Receivable
$
53,774
$
49,142
Less: Allowance for doubtful accounts
(17,485
)
(16,291
)
Accounts receivable, net
$
36,289
$
32,851</t>
  </si>
  <si>
    <t>Goodwill and Intangible Assets</t>
  </si>
  <si>
    <t>Goodwill And Intangible Assets Disclosure [Abstract]</t>
  </si>
  <si>
    <t>Note 4.
Goodwill and Intangible Assets The following table presents adjustments to goodwill during the six
June 30,
December 31,
2016
2015
Goodwill, beginning of period
$
125,188
$
177,774
Acquisitions
2,282
4,139
Goodwill impairment
—
(56,725
)
Goodwill, end of period
$
127,470
$
125,188
The Company’s balances for intangible assets as of June 30, 2016 and December 31, 2015 and the related accumulated amortization are set forth in the table below (in thousands):
Weighted Average
June 30, 2016
Range
Amortization
Accumulated
(Years)
Period (Years)
Cost
Amortization
Net
Amortizing intangible assets:
Customer relationships
7 – 10
8
$
130,748
$
(107,549
)
$
23,199
Health care facility agreements
15
15
48,950
(12,004
)
36,946
Noncompete agreements
3 – 5
4
6,199
(4,779
)
1,420
Total intangible assets
$
185,897
$
(124,332
)
$
61,565
Weighted Average
December 31, 2015
Range
Amortization
Accumulated
(Years)
Period (Years)
Cost
Amortization
Net
Amortizing intangible assets:
Customer relationships
7 – 10
8
$
130,748
$
(99,516
)
$
31,232
Health care facility agreements
15
15
43,580
(10,303
)
33,277
Noncompete agreements
3 – 5
4
5,729
(4,544
)
1,185
Total intangible assets
$
180,057
$
(114,363
)
$
65,694
The Company recorded amortization expense related to its intangible assets of $5.0 million and $4.6 million for the three months ended June 30, 2016 and 2015, respectively, and $10.0 million and $9.4 million for the six months ended June 30, 2016 and 2015, respectively. As of June 30, 2016, estimated future amortization expense is as follows (in thousands):
Year Ending December 31,
Remainder of 2016
$
9,730
2017
14,080
2018
6,675
2019
4,846
2020
4,725
Thereafter
21,509
$
61,565</t>
  </si>
  <si>
    <t>Accounts Payable, Accrued Expenses and Other Current Liabilities</t>
  </si>
  <si>
    <t>Payables And Accruals [Abstract]</t>
  </si>
  <si>
    <t>Note 5.
Accounts Payable, Accrued Expenses and Other Current Liabilities Accounts payable, accrued expenses and other current liabilities as of June 30, 2016 and December 31, 2015 consist of the following (in thousands):
June 30,
December 31,
2016
2015
Accounts payable
$
8,011
$
5,907
Reserve for future medical claims
1,934
2,200
Other accrued expenses
8,153
8,732
$
18,098
$
16,839</t>
  </si>
  <si>
    <t>Long-Term Debt</t>
  </si>
  <si>
    <t>Long Term Debt [Abstract]</t>
  </si>
  <si>
    <t xml:space="preserve">Note 6.
Long-Term Debt On December 20, 2010, the Company issued $200.0 million in unsecured senior notes that mature on January 15, 2018, which are referred to as the Senior Notes. The Senior Notes bear interest at an annual rate of 10.75%, which is payable each January 15 and July 15. In accordance with the Senior Notes indenture, the Company is subject to certain limitations on issuing additional debt and is required to submit quarterly and annual financial reports. The Senior Notes are currently redeemable at the Company’s option at 102.688% of par, plus accrued interest. The redemption price decreases to 100% of par on January 15, 2017. The Senior Notes rank equally in right of repayment with all of the Company’s other senior indebtedness, but are subordinated to the Company’s secured indebtedness to the extent of the value of the assets securing that indebtedness. On July 31, 2014, the Company entered into a new $220.0 million senior secured credit facility with Cerberus Business Finance, LLC. The credit facility consists of a $165.0 million initial term loan, $30.0 million revolving credit line and $25.0 million delayed draw term loan. Prior to the amendments discussed below, the delayed draw term loan facility was available through July 31, 2015 to pay the consideration for acquisitions, as permitted under the credit facility, including acquisition related fees and expenses. The Company used $145.6 million of the $165.0 million proceeds to retire a previous revolving credit facility due May 2015 and term loan facility due May 2016, including accrued interest and fees. Each of the term loan, revolving credit line and delayed draw term loan under the credit facility has a maturity of five years but is subject to a maturity date of October 14, 2017 if the Senior Notes are not refinanced or their maturity is not extended prior to such date. Under the outstanding term loans, quarterly principal repayments of $0.5 million became due commencing September 30, 2015 and continuing through December 31, 2016. Quarterly principal repayments increase to $0.9 million on March 31, 2017 through June 30, 2018 and to $1.3 million on September 30, 2018 and each quarter end thereafter, with the balance due at maturity. As of June 30, 2016, the balance outstanding under the initial term loan was $163.0 million and the balance outstanding under the delayed draw term loans was $35.0 million. As of June 30, 2016, no amounts were outstanding and the Company had $30.0 million available under its revolving credit facility. The proceeds under the credit facility were reduced by discounts of $5.1 million. Additionally, the Company used $3.9 million of the proceeds to pay issuance costs in connection with the credit facility. The remaining $10.4 million balance of the proceeds under the credit facility initial term loan and the funds available under the $30.0 million revolving credit line were intended to be used to execute future acquisitions and for the Company’s general working capital and operational needs. Prior to the second amendment executed on April 10, 2015 discussed below, at the Company’s option, interest under the credit facility was at LIBOR, with a 1.25% floor, plus 7%, or at a base rate, with a 2.25% floor, plus 6%. On April 10, 2015, the Company entered into a second amendment to the credit facility. The second amendment to the credit facility added a $40 million delayed draw term loan B facility which was available through April 10, 2016, which was subsequently extended to April 25, 2016 pursuant to a fifth amendment to the credit facility, to pay consideration for acquisitions, as permitted under the credit facility, including acquisition related fees and expenses. The Company borrowed $10.0 million in March 2016 and the $30.0 million of unused availability under the delayed draw term loan B facility expired on April 25, 2016. The second amendment also increased the interest rate under the credit facility to LIBOR, with a 1.25% floor, plus 7.125%, or to the base rate, with a 2.25% floor, plus 6.125%. The senior secured credit facility is subject to a 2.25% per annum fee on the undrawn amount thereof, payable quarterly in arrears. In connection with the acquisition consummated by the Company on July 15, 2015, the Company borrowed the remaining $15.3 million available under the delayed draw term loan. The amount borrowed exceeded the total paid by the Company for eligible acquisitions, inclusive of related expenses, by $5.4 million. The Company entered into third and fourth amendments to its credit facility that extended the period in which the Company was able to use the remaining $5.4 million availability under the $25.0 million delayed draw term loan from July 31, 2015, to October 31, 2015. The Company used the remaining $5.4 million for an acquisition completed on October 29, 2015. The credit facility is secured by essentially all of the Company’s assets and unconditionally guaranteed by the Company and certain of the Company’s existing and subsequently acquired or organized domestic subsidiaries and is subject to certain financial covenants.The credit facility requires the Company to maintain certain levels of liquidity and comply on a quarterly basis with certain financial covenants, including a leverage ratio calculation, which generally becomes more restrictive over time, and an interest coverage ratio. Also, on an annual basis the Company must not exceed a specified maximum amount of consolidated capital expenditures. In addition, the credit facility includes negative covenants restricting or limiting the Company’s ability to, among other things, incur, assume or permit to exist additional indebtedness or guarantees; incur liens and engage in sale leaseback transactions; make loans and investments; declare dividends, make payments or redeem or repurchase capital stock; engage in mergers, acquisitions and other business combinations; prepay, redeem or purchase certain indebtedness; amend or otherwise alter terms of its indebtedness; sell assets; enter into transactions with affiliates and alter the business it conducts without prior approval of the lenders. Long-term debt consists of the following as of June 30, 2016 and December 31, 2015 (in thousands):
June 30,
December 31,
2016
2015
Senior Notes
$
200,000
$
200,000
Initial term loan
163,000
164,000
Delayed draw term loan (original)
25,000
25,000
Delayed draw term loan B
10,000
—
Notes payable
133
133
Capital lease obligations
86
129
398,219
389,262
Less:
Original issue discount, net
(3,317
)
(3,877
)
Debt issuance costs, net
(4,628
)
(5,621
)
Current portion
(2,883
)
(2,147
)
Long-term debt, net of current portion
$
387,391
$
377,617
As of June 30, 2016, estimated future debt principal payments are as follows (in thousands):
Year Ending December 31,
Remainder of 2016
$
1,106
2017
3,608
2018
204,255
2019 *
189,250
$
398,219
*
The estimated future debt principal payments in 2019 reflect the maturity of the Company’s credit facility which is subject to a maturity date of October 14, 2017 and would be repaid in 2017 if the Company’s Senior Notes are not refinanced or their maturity is not extended prior to October 14, 2017. </t>
  </si>
  <si>
    <t>Contingent Consideration</t>
  </si>
  <si>
    <t>Fair Value Disclosures [Abstract]</t>
  </si>
  <si>
    <t xml:space="preserve">Note 7.
Contingent Consideration In connection with certain of its acquisitions, the Company agreed to pay additional consideration in future periods based upon the attainment of stipulated levels of operating results by each of the acquired entities, as defined in their respective agreements. The Company records liabilities for contingent consideration issued in acquisitions at fair value as of the acquisition date. Payments under contingent notes issued in acquisitions are reflected in the change in fair value of contingent consideration. As described in Note 2, in connection with the 2015 and 2016 acquisitions the Company issued contingent notes payable annually over three to six years, up to a maximum of $13.4 million, subject to the future financial performance of the acquired practices and the retention of a key facility contracts. The aggregate fair value of the contingent notes issued was estimated at $8.0 million as of the acquisition dates. During the three and six months ended June 30, 2016, the Company made payments under contingent notes of $1.3 million and $1.9, respectively. During the three and six months ended June 30, 2015, the Company made payments under contingent notes of $1.3 million. The total fair value of the contingent consideration reflected in the accompanying condensed consolidated balance sheets as of June 30, 2016 and December 31, 2015 is $13.4 million and $13.1 million, respectively. </t>
  </si>
  <si>
    <t>Related Party Transactions</t>
  </si>
  <si>
    <t>Related Party Transactions [Abstract]</t>
  </si>
  <si>
    <t xml:space="preserve">Note 8.
Related Party Transactions Acquisition Target Consulting Agreement The Company has a professional services agreement with an entity owned by two of the Company’s members. Under this agreement, the entity provides certain acquisition target identification consulting services to the Company. In exchange for these services the Company pays to the entity a monthly retainer of $12,000, plus reimbursable expenses. The entity also earns a success fee of $65,000 for each identified acquisition consummated by the Company. The entity also will be paid a fee of 8% of revenue for certain new business development efforts as outlined in the professional services agreement. During the three and six months ended June 30, 2016, the Company paid the entity $0.1 million and $0.2 million during the three and six months ended June 30, 2016, respectively, and $39,000 and $77,000 during the three and six months ended June 30, 2015, respectively. As of June 30, 2016, the Company owed to the entity $13,000, and no balance was owed to the entity as of December 31, 2015, under this arrangement. Management and Financial Advisory Agreement On June 2, 2006, the Company, through its wholly-owned subsidiary, and two members of the Company entered into a management services agreement. On June 12, 2009, the management agreement was amended to substitute a new member for one of the original members. The agreement calls for the members and their affiliates to provide certain financial and management advisory services in connection with the general business planning and forecasting and acquisition and divestiture strategies of the Company. In exchange for the services, the Company pays fees equal to 1.0% of revenues plus expenses to the members. In connection with an amendment to the Company’s previous credit facility in April 2013, the Company agreed to not make any payments of management or similar fees until payment in full of all loans under the credit facility, provided that such management fees shall continue to accrue. Management fees to the Company’s members up to 1% of net revenue are permitted under the current credit facility and the Company continues to accrue management fees. However, the Company expects to pay no management fees through June 30, 2017. As of June 30, 2016 and December 31, 2015, $10.0 million and $8.6 million, respectively, of these management fees are reflected in long-term liabilities in the accompanying condensed consolidated balance sheets. The condensed consolidated statements of operations include management fees of Facilities Lease Agreements The Company leases certain of its facilities from entities owned by physician employees or affiliated physicians who are also former owners of the acquired practices. The Company currently leases six of its facilities from affiliated physicians or entities. One of these six leases is on a month to month basis and the others terminate in April 2017, January 2018, December 2019, October 2020 and June 2022. In aggregate, the six leases provide for monthly aggregate base payments of approximately $90,000. Rent paid to the related entities was $0.3 million for each of the three month periods ended June 30, 2016 and 2015, and $0.5 million for each of the six month periods ended June 30, 2016 and 2015. Executive Management Agreement On March 12, 2013, Daniel D. Crowley was appointed as the Chief Executive Officer and President of the Company. In connection with the appointment of Mr. Crowley, the Company entered into an agreement with Dynamic Healthcare Solutions (“DHS”), of which Mr. Crowley is the founder and a principal. Pursuant to the agreement, the Company pays DHS a monthly fee of $100,000, plus reasonable out of pocket expenses and hourly fees for DHS staff (other than Mr. Crowley) that provide services under the agreement. The agreement may be terminated by the Company with thirty days notice, subject to the payment of termination fees in certain circumstances as prescribed in the agreement. In addition, the agreement requires the Company to pay DHS a success fee in the event that a change of control of the Company occurs at any time during the term of the agreement or the one-year period following the termination of the agreement. The amount of the success fee would be based on the valuation of the Company at the time of the change of control. Other than the agreement with DHS, Mr. Crowley does not receive any direct or indirect compensation or benefits from the Company. The Company paid $0.5 million and $0.8 million to DHS during the three months ended June 30, 2016 and 2015, respectively, and $1.0 million and $1.6 million during the six months ended June 30, 2016 and 2015, respectively. A retainer of $0.2 million is included in deposits and other non-current assets as of June 30, 2016 and December 31, 2015. Healthcare Administration Services Effective December 1, 2013 the Company entered into an agreement with HealthSmart Benefit Solutions, Inc. (“HBS”), of which Mr. Crowley served as the Executive Chairman and President through July 2014. Pursuant to the agreement, the Company paid fees to HBS of approximately $20,000 per month to process claims under its self-insured health benefits plan and to perform other health plan related services. Premiums for the Company’s stop loss coverage were collected by HBS and remitted to the coverage provider. Effective June 1, 2015, the Company transitioned the administration of its health plan benefits to another provider, however HBS continued to process claims through May 31, 2016, for dates of service prior to June 1, 2015. The Company paid, inclusive of the stop loss premiums, to HBS $8,000 and $0.7 million, during the three months ended June 30, 2016 and 2015, respectively, and $27,000 and $1.2 million during the six months ended June 30, 2016 and 2015, respectively. No balance was owed by the Company to HBS as of June 30, 2016 and December 31, 2015. Acquisition Consulting Services The Company has engaged Crowley Corporate Legal Strategy (“CCLS”), on an as needed basis, to provide legal services. Matt Crowley is a principal of CCLS and son of Daniel D. Crowley, the Company’s Chief Executive Officer. The Company paid to CCLS $19,000 and $32,000, during the three months ended June 30, 2016 and 2015, respectively, and $42,000 and $46,000 for the six months ended June 30, 2016 and 2015, respectively. Executive Consulting Agreement The Company had a consulting agreement through February 2016 with Mr. James New, a current Board member and owner of the Company’s limited liability company units and former CEO of the Company. Pursuant to the consulting agreement, Mr. New provided consulting services as requested by the Company for a fee of $12,500 per month. The Company paid to Mr. New $1,000 and $40,000 during the three months ended June 30, 2016 and 2015, respectively, and $27,000 and $80,000 during the six months ended June 30, 2016 and 2015, respectively. No amounts were owed by the Company to Mr. New as of June 30, 2016 or December 31, 2015. Broker of Record OmegaComp acted as broker of record to the Company with respect to health coverage in 2015. Daniel D. Crowley is Executive Chairman and majority owner of OmegaComp. OmegaComp received commissions from carriers $65,000 and $70,000, during the during the three months ended June 30, 2016 and 2015, respectively, and $149,000 and $110,000, during the during the six months ended June 30, 2016 and 2015, respectively, which amounts were included in premiums paid by us for insurances, benefits and services OmegaComp arranged on our behalf. Chief Medical Officer On October 29, 2015, prior to his appointment as the Company’s Chief Medical Officer, the Company issued a non-negotiable unsecured subordinated contingent note to Dr. F. Michael Walsh in connection with the acquisition of the pathology practice he owned. Pursuant to the contingent note, the Company agreed to pay to Dr. Walsh up to a maximum amount of $2.7 million if the acquired pathology practice met certain financial measures within certain periods of time. On June 13, 2016, the contingent note was amended to reduce the maximum amount payable thereunder to $2.4 million, and on June 15, 2016, the Company made a first payment of $650,000 under the note. </t>
  </si>
  <si>
    <t>Equity-Based Compensation</t>
  </si>
  <si>
    <t>Share Based Compensation [Abstract]</t>
  </si>
  <si>
    <t xml:space="preserve">Note 9.
Equity-Based Compensation On July 6, 2011, the Company adopted the Aurora Diagnostics Holdings, LLC 2011 Equity Incentive Plan for the grant of options to purchase units of Aurora Diagnostics Holdings, LLC to employees, officers, managers, consultants and advisors of the Company and its affiliates. As of June 30, 2016, the Company has authorized the grant of up to 1,931,129 options and reserved the equivalent number of units for issuance upon the future exercise of awards pursuant to the plan. As of June 30, 2016, 1,535,000 options were outstanding and an additional 396,129 options were available for grant. Out of the total 1,535,000 options outstanding as of June 30, 2016, 818,725 were vested and 716,275 were unvested. No options were granted or exercised and 10,000 options were forfeited during the six months ended June 30, 2016. Selling, general and administrative expenses included equity compensation expense of $33,000 and $80,000 for the three months ended June 30, 2016 and 2015, respectively, and $83,000 and $0.1 million for the six months ended June 30, 2016 and 2015, respectively. As of June 30, 2016, the total remaining unamortized equity compensation cost was approximately $0.1 million. </t>
  </si>
  <si>
    <t>Commitments and Contingencies</t>
  </si>
  <si>
    <t>Commitments And Contingencies Disclosure [Abstract]</t>
  </si>
  <si>
    <t xml:space="preserve">Note 10.
Commitments and Contingencies During the ordinary course of business, the Company has become and may in the future become subject to pending and threatened legal actions and proceedings. The Company may have liability with respect to its employees and its pathologists. Medical malpractice claims are generally covered by insurance. While the Company believes the outcome of any such pending legal actions and proceedings, individually or in the aggregate, will not have a material adverse effect on the Company’s financial condition, results of operations or liquidity, if the Company is ultimately found liable under any medical malpractice claims, there can be no assurance the Company’s medical malpractice insurance coverage will be adequate to cover any such liability. The Company had accrued approximately $1.9 million and $2.2 million as of June 30, 2016 and December 31, 2015, respectively, for future medical malpractice claims. The Company may also, from time to time, be involved with legal actions related to the acquisition of and affiliation with physician practices, the prior conduct of such practices, or the employment (and restriction on competition) of its physicians. There can be no assurance any costs or liabilities for which the Company becomes responsible in connection with such claims or actions will not be material or will not exceed the limitations of any applicable indemnification provisions or the financial resources of the indemnifying parties. Certain sellers have asserted the Company owes an aggregate of $2.7 million in connection with a contingent note issued in an acquisition. The Company has asserted the sellers owe the Company a repayment of $2.8 million. The Company’s management believes its calculations are correct, but at this time cannot estimate what additional amount will ultimately be paid or recovered, if any, in connection with these contingent notes. In January 2016, the Company vacated two of its leased facilities. The Company has not reached a settlement with the landlord of one of the leased facilities and recorded a non-cash charge of approximately $1.1 million in the first quarter of 2016 for the abandoned leasehold improvements and to accrue the present value of the future lease payments stipulated under the lease agreement. In August 2015, the Company received a notice of non-compliance for payroll tax withholding related to a reorganization of two of its subsidiaries during 2011. The Company believes its Form 941 filings for these subsidiaries in 2011 were appropriate and formally appealed approximately $0.5 million of additional taxes, interest and penalties accessed by the IRS in November 2015. The Company cannot currently determine whether or not its appeal will be successful. If the Company’s appeal is unsuccessful, it may incur a charge of approximately $0.5 million for the additional taxes, interest and penalties. During 2011, the Company received claims of overpayments from the U.S. Veterans Administration, or VA, for a total of $1.6 million. In August 2015, the Company and the VA entered into a final settlement, under which the Company will pay $1.2 million to the VA in twelve monthly installments of $100,000. As of June 30, 2016 and December 31, 2015, the Company had recorded an accrued liability for the settlement of $0.2 million and $0.8 million, respectively. Contingent Notes As discussed in Note 7, in connection with certain of its acquisitions, the Company agreed to pay additional consideration in future periods based upon the attainment of stipulated levels of operating results by each of the acquired entities, as defined in their respective agreements. The computation of the annual operating results is subject to review and approval by the sellers prior to payment. In the event there is a dispute, the Company will pay the undisputed amount and then take reasonable efforts to resolve the dispute with the sellers. If the sellers are successful in asserting their dispute, the Company could be required to make additional payments in future periods. Future payments under contingent notes will be made if the practices achieve stipulated levels of results and contract retention as outlined in their respective agreements. Any future payments of contingent consideration will be reflected in the change in the fair value of the contingent consideration. As of June 30, 2016, the fair value of contingent consideration related to acquisitions was $13.4 million, representing the present value of approximately $17.9 million in estimated future payments through 2021. Purchase Obligations The Company has entered into non-cancelable commitments to purchase reagents and other laboratory supplies. Under these agreements, the Company must purchase minimum amounts of reagents and other laboratory supplies through 2021. At June 30, 2016, the remaining minimum purchase commitments are as follows:
Year Ending December 31,
Remainder of 2016
$
1,065
2017
1,914
2018
822
2019
787
2020
787
Thereafter
97
$
5,472
In connection with certain of these commitments, the Company received lab testing equipment, to which the Company has either received title, or will receive title upon fulfillment of its purchase obligations under the respective commitment. The Company recorded the obligation under purchase commitment for the fair market value of the equipment, reduced by the cash paid. The remaining obligations under purchase commitments included in other liabilities in the accompanying condensed consolidated balance sheets were $1.7 million and $1.6 million as of June 30, 2016 and December 31, 2015, respectively. </t>
  </si>
  <si>
    <t>Fair Value of Financial Instruments</t>
  </si>
  <si>
    <t xml:space="preserve">Note 11.
Fair Value of Financial Instruments Recurring Fair Value Measurements As of June 30, 2016 and December 31, 2015, the fair value of contingent consideration related to acquisitions was $13.4 million and $13.1 million, respectively. The fair value of contingent consideration is derived using valuation techniques that incorporate unobservable inputs and are considered Level 3 items. The Company utilizes a present value of estimated future payments approach to estimate the fair value of the contingent consideration. Estimates for fair value of contingent consideration primarily involve two inputs, which are (i) the projections of the financial performance of the acquired practices that are used to calculate the amount of the payments and (ii) the discount rates used to calculate the present value of future payments. Changes in either of these inputs will impact the estimated fair value of contingent consideration. At June 30, 2016 the discount rates ranged from 14% to 19%. The following is a summary of the Company’s fair value instruments categorized by their fair value input level as of June 30, 2016 (in thousands):
Significant Other
Significant
Quoted Prices
Observable
Unobservable
in
Inputs
Inputs
Fair Value
Level 1
Level 2
Level 3
Liabilities:
Current portion of fair value of contingent consideration
$
4,148
$
—
$
—
$
4,148
Fair value of contingent consideration, net of current portion
$
9,222
$
—
$
—
$
9,222
The following is a summary of the Company’s fair value instruments categorized by their fair value input level as of December 31, 2015 (in thousands):
Significant Other
Significant
Quoted Prices
Observable
Unobservable
in Active Markets
Inputs
Inputs
Fair Value
Level 1
Level 2
Level 3
Liabilities:
Current portion of fair value of contingent consideration
$
4,820
$
—
$
—
$
4,820
Fair value of contingent consideration, net of current portion
$
8,320
$
—
$
—
$
8,320
The following is a roll-forward of the Company’s Level 3 fair value instruments for the six months ended June 30, 2016 (in thousands):
Beginning
Total (Gains) /
Ending
Balance
Losses Realized
Balance
January 1,
and Unrealized
Issuances
Settlements
June 30, 2016
Contingent consideration
$
13,140
$
980
$
1,100
$
(1,850
)
$
13,370
Non-Recurring Fair Value Measurements Certain assets that are measured at fair value on a non-recurring basis, including property and equipment and intangible assets, are adjusted to fair value only when the carrying values are greater than their fair values. The Company completed its latest annual impairment evaluations as of November 30, 2015 and recorded write-offs of goodwill to reflect the then current estimated fair value of the impaired reporting units. The fair values were derived with fair value models utilizing unobservable inputs that therefore are considered Level 3 items. As of June 30, 2016 and December 31, 2015, the carrying amounts of cash and cash equivalents, accounts receivable, accounts payable, accrued interest and accrued expenses approximate fair value based on the short maturity of these instruments. As of June 30, 2016 and December 31, 2015, the fair value of the Company’s debt was $356.6 million and $332.1 million, respectively. The Company uses quoted market prices and yields for the same or similar types of borrowings in active markets when available to determine the fair value of the Company’s debt. These fair values are considered Level 2 items. </t>
  </si>
  <si>
    <t>Income Taxes</t>
  </si>
  <si>
    <t>Income Tax Disclosure [Abstract]</t>
  </si>
  <si>
    <t xml:space="preserve">Note 12.
Income Taxes The Company is a Delaware limited liability company. For federal income tax purposes, the Company is treated as a partnership. Accordingly, the Company is generally not subject to income taxes and the income attributable to the limited liability company is distributed to the members in accordance with the terms of the operating agreement. However, certain of the Company’s subsidiaries are structured as corporations and therefore are subject to federal and state income taxes. The provision for income taxes for these subsidiaries is reflected in the Company’s condensed consolidated financial statements and includes federal and state taxes currently payable and changes in deferred tax assets and liabilities, excluding the establishment of deferred tax assets and liabilities related to acquisitions. The provision for federal and state taxes was $0.5 million for the three months ended June 30, 2016 and the benefit for federal and state taxes was $0.2 million for the three months ended June 30, 2015. The benefit for federal and state taxes was $1.0 million and $0.8 million for the six months ended June 30, 2016 and 2015, respectively. </t>
  </si>
  <si>
    <t>Guarantor Subsidiaries</t>
  </si>
  <si>
    <t>Guarantor Subsidiaries [Abstract]</t>
  </si>
  <si>
    <t>Note 13.
Guarantor Subsidiaries The following information is presented as required by regulations of the Securities and Exchange Commission in connection with the Company’s 10.75% Senior Notes due 2018. This information is not routinely prepared for use by management. The operating and investing activities of the separate legal entities included in the Company’s consolidated financial statements are fully interdependent and integrated. Accordingly, consolidating the operating results of those separate legal entities is not representative of what the actual operating results of those entities would be on a stand-alone basis. Operating expenses of those separate legal entities include intercompany charges for management fees and other services. Certain expense items that are applicable to the Company’s subsidiaries are typically recorded in the books and records of Aurora Diagnostics Holdings, LLC. For purposes of this footnote disclosure, such balances and amounts have been “pushed down” to the respective subsidiaries either on a specific identification basis, or when such items cannot be specifically attributed to an individual subsidiary, have been allocated on an incremental or proportional cost basis to Aurora Diagnostics Holdings, LLC and the Company’s subsidiaries. The following tables present consolidating financial information as of June 30, 2016 and December 31, 2015 and for the three months and six months ended June 30, 2016 and 2015 for (i) Aurora Diagnostics Holdings, LLC, (ii) on a combined basis, the subsidiaries of the Company that are guarantors of the Company’s Senior Notes (the “Subsidiary Guarantors”) and (iii) on a combined basis, the subsidiaries of the Company that are not guarantors of the Company’s Senior Notes (the “Non-Guarantor Subsidiaries”). For presentation in the following tables, Subsidiary Guarantors includes revenue and expenses and assets and liabilities for those subsidiaries directly or indirectly 100% owned by the Company, including those entities that have contractual arrangements with affiliated physician groups. Essentially, all property and equipment reflected in the accompanying condensed consolidated balance sheets collateralize the Company’s credit facility. As such, as of June 30, 2016 and December 31, 2015, $2.1 million and $2.2 million, respectively, of property and equipment held by Non-Guarantor Subsidiaries are reflected under Subsidiary Guarantors in the following tables. Condensed Consolidating Balance Sheets (in thousands):
Aurora
Non-
Diagnostics
Subsidiary
Guarantor
Consolidating
Consolidated
June 30, 2016
Holdings, LLC
Guarantors
Subsidiaries
Adjustments
Total
Assets
Current Assets
Cash and cash equivalents
$
19,925
$
97
$
383
$
—
$
20,405
Accounts receivable, net
—
19,148
17,141
—
36,289
Prepaid expenses and other assets
1,724
1,439
1,200
—
4,363
Prepaid income taxes
—
369
147
—
516
Total current assets
21,649
21,053
18,871
—
61,573
Property and equipment, net
2,218
6,240
—
—
8,458
Other Assets:
Intercompany receivable
372,531
—
—
(372,531
)
—
Deferred debt issue costs, net
390
—
—
—
390
Deposits and other noncurrent assets
1,087
167
93
—
1,347
Goodwill
—
77,417
50,053
—
127,470
Intangible assets, net
—
28,700
32,865
—
61,565
374,008
106,284
83,011
(372,531
)
190,772
$
397,875
$
133,577
$
101,882
$
(372,531
)
$
260,803
Liabilities and Members' Deficit
Current Liabilities
Current portion of long-term debt
$
2,772
$
111
$
—
$
—
$
2,883
Current portion of fair value of contingent consideration
—
984
3,164
—
4,148
Accounts payable, accrued expenses and other current liabilities
12,163
2,356
3,579
—
18,098
Accrued compensation
1,685
3,880
3,640
—
9,205
Accrued interest
14,145
—
—
—
14,145
Total current liabilities
30,765
7,331
10,383
—
48,479
Intercompany payable
—
170,070
202,461
(372,531
)
—
Long-term debt, net of current portion
387,342
49
—
—
387,391
Deferred tax liabilities
—
2,289
3,167
—
5,456
Accrued management fees, related parties
10,048
—
—
—
10,048
Fair value of contingent consideration, net of current portion
—
836
8,386
—
9,222
Other liabilities
1,677
—
1,177
—
2,854
Members' Deficit
(31,957
)
(46,998
)
(123,692
)
—
(202,647
)
$
397,875
$
133,577
$
101,882
$
(372,531
)
$
260,803
Aurora
Non-
Diagnostics
Subsidiary
Guarantor
Consolidating
Consolidated
December 31, 2015
Holdings, LLC
Guarantors
Subsidiaries
Adjustments
Total
Assets
Current Assets
Cash and cash equivalents
$
17,833
$
1,198
$
54
$
—
$
19,085
Accounts receivable, net
759
16,317
15,775
—
32,851
Prepaid expenses and other assets
1,890
1,292
1,139
—
4,321
Prepaid income taxes
—
60
115
—
175
Total current assets
20,482
18,867
17,083
—
56,432
Property and equipment, net
2,453
6,193
—
—
8,646
Other Assets:
Intercompany receivable
373,041
—
—
(373,041
)
—
Deferred debt issue costs, net
453
—
—
—
453
Deposits and other noncurrent assets
345
143
108
—
596
Goodwill
—
77,110
48,078
—
125,188
Intangible assets, net
118
34,450
31,126
—
65,694
373,957
111,703
79,312
(373,041
)
191,931
$
396,892
$
136,763
$
96,395
$
(373,041
)
$
257,009
Liabilities and Members' Deficit
Current Liabilities
Current portion of long-term debt
$
2,021
$
126
$
—
$
—
$
2,147
Current portion of fair value of contingent consideration
—
1,013
3,807
—
4,820
Accounts payable, accrued expenses and other current liabilities
9,979
2,543
4,317
—
16,839
Accrued compensation
2,784
2,378
1,868
—
7,030
Accrued interest
14,228
—
—
—
14,228
Total current liabilities
29,012
6,060
9,992
—
45,064
Intercompany payable
—
170,121
202,920
(373,041
)
—
Long-term debt, net of current portion
377,562
55
—
—
377,617
Deferred tax liabilities
—
2,443
4,030
—
6,473
Accrued management fees, related parties
8,633
—
—
—
8,633
Fair value of contingent consideration, net of current portion
—
1,367
6,953
—
8,320
Other liabilities
1,603
—
82
—
1,685
Members' Deficit
(19,918
)
(43,283
)
(127,582
)
—
(190,783
)
$
396,892
$
136,763
$
96,395
$
(373,041
)
$
257,009
Condensed Consolidating Statements of Operations (in thousands):
Aurora
For the Three Months Ended
Diagnostics
Subsidiary
Non-Guarantor
Consolidated
June 30, 2016
Holdings, LLC
Guarantors
Subsidiaries
Total
Net revenue
$
—
$
40,788
$
32,001
$
72,789
Operating costs and expenses:
Cost of services
—
16,270
21,616
37,886
Selling, general and administrative expenses
6,017
7,084
4,826
17,927
Provision for doubtful accounts
—
2,189
1,880
4,069
Intangible asset amortization expense
—
3,248
1,790
5,038
Management fees, related parties
5,708
(3,379
)
(1,602
)
727
Acquisition and business development costs
283
—
—
283
Change in fair value of contingent consideration
—
(30
)
340
310
Total operating costs and expenses
12,008
25,382
28,850
66,240
Income (loss) from operations
(12,008
)
15,406
3,151
6,549
Other (expense) income:
Interest expense
(6,844
)
(690
)
(2,913
)
(10,447
)
Other income
—
—
5
5
Total other expense, net
(6,844
)
(690
)
(2,908
)
(10,442
)
Income (loss) before income taxes
(18,852
)
14,716
243
(3,893
)
Provision for income taxes
—
221
243
464
Net (loss) income
$
(18,852
)
$
14,495
$
—
$
(4,357
)
Aurora
For the Three Months Ended
Diagnostics
Subsidiary
Non-Guarantor
Consolidated
June 30, 2015
Holdings, LLC
Guarantors
Subsidiaries
Total
Net revenue
$
—
$
37,345
$
27,237
$
64,582
Operating costs and expenses:
Cost of services
—
15,575
19,815
35,390
Selling, general and administrative expenses
5,868
6,623
4,454
16,945
Provision for doubtful accounts
—
2,546
1,652
4,198
Intangible asset amortization expense
—
3,111
1,537
4,648
Management fees, related parties
6,997
—
(6,374
)
623
Impairment of goodwill and other intangible assets
—
36,001
3,640
39,641
Acquisition and business development costs
324
—
—
324
Change in fair value of contingent consideration
—
30
150
180
Total operating costs and expenses
13,189
63,886
24,874
101,949
Income (loss) from operations
(13,189
)
(26,541
)
2,363
(37,367
)
Other (expense) income:
Interest expense
(7,072
)
(538
)
(2,547
)
(10,157
)
Other income
—
3
3
6
Total other expense, net
(7,072
)
(535
)
(2,544
)
(10,151
)
Income (loss) before income taxes
(20,261
)
(27,076
)
(181
)
(47,518
)
Income tax provision (benefit)
—
(24
)
(181
)
(205
)
Net (loss) income
$
(20,261
)
$
(27,052
)
$
—
$
(47,313
) Condensed Consolidating Statements of Operations (in thousands):
Aurora
For the Six Months Ended
Diagnostics
Subsidiary
Non-Guarantor
Consolidated
June 30, 2016
Holdings, LLC
Guarantors
Subsidiaries
Total
Net revenue
$
—
$
79,837
$
61,704
$
141,541
Operating costs and expenses:
Cost of services
—
33,136
42,486
75,622
Selling, general and administrative expenses
11,570
14,417
10,888
36,875
Provision for doubtful accounts
—
4,451
3,678
8,129
Intangible asset amortization expense
—
6,489
3,480
9,969
Management fees
5,966
—
(4,551
)
1,415
Acquisition and business development costs
576
—
—
576
Change in fair value of contingent consideration
—
90
890
980
Total operating costs and expenses
18,112
58,583
56,871
133,566
Income (loss) from operations
(18,112
)
21,254
4,833
7,975
Other (expense) income:
Interest expense
(13,910
)
(1,387
)
(5,653
)
(20,950
)
Other income
—
—
5
5
Total other expense, net
(13,910
)
(1,387
)
(5,648
)
(20,945
)
Income (loss) before income taxes
(32,022
)
19,867
(815
)
(12,970
)
Benefit for income taxes
—
(208
)
(815
)
(1,023
)
Net loss
$
(32,022
)
$
20,075
$
—
$
(11,947
)
Aurora
For the Six Months Ended
Diagnostics
Subsidiary
Non-Guarantor
Consolidated
June 30, 2015
Holdings, LLC
Guarantors
Subsidiaries
Total
Net revenue
$
—
$
70,887
$
53,152
$
124,039
Operating costs and expenses:
Cost of services
—
29,774
39,465
69,239
Selling, general and administrative expenses
10,702
13,168
8,878
32,748
Provision for doubtful accounts
—
4,905
3,598
8,503
Intangible asset amortization expense
—
6,287
3,074
9,361
Management fees
4,987
6,317
(10,087
)
1,217
Impairment of goodwill and other intangible assets
—
36,001
3,640
39,641
Acquisition and business development costs
397
—
—
397
Change in fair value of contingent consideration
—
70
436
506
Total operating costs and expenses
16,086
96,522
49,004
161,612
Income (loss) from operations
(16,086
)
(25,635
)
4,148
(37,573
)
Other (expense) income:
Interest expense
(13,789
)
(1,076
)
(5,079
)
(19,944
)
Other income
—
3
3
6
Total other expense, net
(13,789
)
(1,073
)
(5,076
)
(19,938
)
Loss before income taxes
(29,875
)
(26,708
)
(928
)
(57,511
)
Provision (benefit) for income taxes
—
106
(928
)
(822
)
Net income (loss)
$
(29,875
)
$
(26,814
)
$
—
$
(56,689
) Condensed Consolidating Statements of Cash Flows (in thousands):
Aurora
For the Six Months Ended
Diagnostics
Subsidiary
Non-Guarantor
Consolidated
June 30, 2016
Holdings, LLC
Guarantors
Subsidiaries
Total
Net (loss) income
$
(32,022
)
$
20,075
$
—
$
(11,947
)
Adjustments to reconcile net (loss) income to net cash (used in) provided by operating activities
2,228
7,833
4,672
14,733
Changes in assets and liabilities
30,540
(27,130
)
(3,143
)
267
Net cash (used in) provided by operating activities
746
778
1,529
3,053
Net cash used in investing activities
(7,644
)
(1,846
)
(1,200
)
(10,690
)
Net cash provided by (used in) financing activities
8,990
(33
)
—
8,957
Net decrease in cash and cash equivalents
2,092
(1,101
)
329
1,320
Cash and cash equivalents, beginning of period
17,833
1,198
54
19,085
Cash and cash equivalents, end of period
$
19,925
$
97
$
383
$
20,405
Aurora
For the Six Months Ended
Diagnostics
Subsidiary
Non-Guarantor
Consolidated
June 30, 2015
Holdings, LLC
Guarantors
Subsidiaries
Total
Net (loss) income
$
(29,875
)
$
(26,814
)
$
—
$
(56,689
)
Adjustments to reconcile net (loss) income to net cash used in operating activities
5,942
43,766
2,566
52,274
Changes in assets and liabilities
20,515
(16,243
)
(1,091
)
3,181
Net cash used in operating activities
(3,418
)
709
1,475
(1,234
)
Net cash used in investing activities
(487
)
(787
)
(1,346
)
(2,620
)
Net cash used in financing activities
(1,412
)
(28
)
—
(1,440
)
Net decrease in cash and cash equivalents
(5,317
)
(106
)
129
(5,294
)
Cash and cash equivalents, beginning of period
26,209
192
21
26,422
Cash and cash equivalents, end of period
$
20,892
$
86
$
150
$
21,128</t>
  </si>
  <si>
    <t>Nature of Business and Significant Accounting Policies (Policies)</t>
  </si>
  <si>
    <t>Nature of Business</t>
  </si>
  <si>
    <t xml:space="preserve">Nature of Business Aurora Diagnostics Holdings, LLC and subsidiaries (the “Company”) was organized in the State of Delaware as a limited liability company on June 2, 2006 to operate as a diagnostic services company. The Company’s practices provide physician-based general anatomic and clinical pathology, dermatopathology, molecular diagnostic services and other esoteric testing services to physicians, hospitals, clinical laboratories and surgery centers. The Company’s operations consist of one reportable segment. The Company operates in a highly regulated industry. The manner in which licensed physicians can organize to perform and bill for medical services is governed by state laws and regulations. Businesses like the Company often are not permitted to employ physicians or to own corporations that employ physicians or to otherwise exercise control over the medical judgments or decisions of physicians. In states where the Company is not permitted to directly own a medical services provider or for other commercial reasons, it performs only non-medical administrative and support services, does not represent to the public or its clients that it offers medical services and does not exercise influence or control over the practice of medicine. In those states, the Company conducts business through entities that it controls, and it is these affiliated entities that employ the physicians who practice medicine. In such states, the Company generally enters into a contract that restricts the owners of the affiliated entity from transferring their ownership interests in the affiliated entity and otherwise provides the Company or its designee with a controlling voting or financial interest in the affiliated entity and its laboratory operations. This controlling financial interest generally is obtained pursuant to a long-term management services agreement between the Company and the affiliated entity. Under the management services agreement, the Company exclusively manages all aspects of the operation other than the provision of medical services. Generally, the affiliated entity has no operating assets because the Company acquired all of its operating assets at the time it acquired the related laboratory operations. In accordance with the relevant accounting literature, these affiliated entities are included in the condensed consolidated financial statements of Aurora Diagnostics Holdings, LLC. The accompanying condensed consolidated balance sheet as of December 31, 2015, which was derived from the audited consolidated financial statements as of December 31, 2015 of Aurora Diagnostics Holdings, LLC, and the accompanying unaudited condensed consolidated financial statements as of and for the three and six months ended June 30, 2016 and 2015 have been prepared by the Company in accordance with accounting principles generally accepted in the United States of America for interim financial reporting. Accordingly, they do not include all of the information and related footnotes that would normally be required by accounting principles generally accepted in the United States of America for complete financial reporting. These unaudited condensed consolidated financial statements should be read in conjunction with the Company’s audited consolidated financial statements for the year ended December 31, 2015. The accompanying unaudited condensed consolidated financial statements include all adjustments (consisting of a normal and recurring nature) that management considers necessary for a fair statement of financial information for the interim periods. Interim results are not necessarily indicative of the results that may be expected for the remainder of the year ending December 31, 2016. </t>
  </si>
  <si>
    <t>Working Capital</t>
  </si>
  <si>
    <t xml:space="preserve">Working Capital The Company requires significant cash flow to service its debt obligations. Reductions in reimbursement from Medicare and other payors in recent years have had a significant negative impact on the Company’s cash flows. As of June 30, 2016, the Company had $30.0 million available under its revolving credit facility for general operations. The Company may undertake acquisitions which it believes would add to earnings and performance with respect to the credit facility covenants. Nonetheless, the Company may not achieve all of its business goals and objectives and events beyond its control could affect its ability to meet these financial tests and ratios and limit its ability to access the amounts otherwise available under its Company’s revolving credit facility. </t>
  </si>
  <si>
    <t>Revenue Recognition And Accounts Receivable</t>
  </si>
  <si>
    <t xml:space="preserve">Revenue Recognition and Accounts Receivable The Company recognizes revenue at the time services are performed. Unbilled receivables are recorded for services rendered during, but billed subsequent to, the reporting period. Revenue is reported at the estimated realizable amounts from patients, third-party payors and others for services rendered. Revenue under certain third-party payor agreements is subject to audit and retroactive adjustments. Provisions for estimated third-party payor settlements and adjustments are estimated in the period the related services are rendered and adjusted in future periods as final settlements are determined. The provision for doubtful accounts and the related allowance are adjusted periodically based upon an evaluation of historical collection experience with specific payors for particular services, anticipated collection levels with specific payors for new services, industry reimbursement trends, and other relevant factors. Changes in these factors in future periods could result in increases or decreases in the Company’s provision for doubtful accounts and impact its results of operations, financial position and cash flows. </t>
  </si>
  <si>
    <t>Recent Accounting Standards Updates</t>
  </si>
  <si>
    <t xml:space="preserve">Recent Accounting Standards Updates In May 2014, the Financial Accounting Standards Board (FASB) issued Accounting Standards Update (“ASU”) 2014-09, “Revenue from Contracts with Customers (Topic 606),” which will replace numerous requirements in U.S. GAAP and provide companies with a single revenue recognition model for recognizing revenue from contracts with customers. The core principle of the new standard is that a company should recognize revenue to depict the transfer of promised goods or services to customers in an amount that reflects the consideration to which the company expects to be entitled in exchange for those goods or services. ASU 2014-09 will be effective for interim and annual reporting periods beginning after December 15, 2017.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We have not yet selected a transition method under ASU 2014-09. In March 2016, the FASB issued ASU No. 2016-08, “Principal versus Agent Considerations (Reporting Revenue Gross versus Net). The amendments in ASU 2016-08 affect ASU 2014-09 and are related to the principal versus agent considerations implementation guidance in ASU 2014-09. In April 2016, the FASB issued ASU No. 2016-10, “Identifying Performance Obligations and Licensing.” The amendments in ASU 2016-10 clarify the following two aspects in ASU 2014-09: identifying performance obligations and the licensing implementation guidance, while retaining the related principles for those areas. In May 2016, the FASB issued ASU No. 2016-11, “Rescission of SEC Guidance Because of Accounting Standards Updates 2014-09 and 2014-16 Pursuant to Staff Announcements at the March 3, 2016 EITF Meeting.” The amendments in ASU 2016-11 rescinded certain SEC Staff Observer comments that are codified, effective upon the adoption of ASU 2014-09. In May 2016, the FASB issued ASU No. 2016-12, “Narrow-Scope Improvements and Practical Expedients.” The amendments in ASU 2016-12 address certain issues identified in ASU 2014-09 in the guidance on assessing collectability, presentation of sales taxes, non-cash consideration, and completed contracts and contract modifications at transition. These ASU’s are effective concurrently with the adoption of ASU 2014-09. The Company is evaluating the impact of the adoption of these updates on our consolidated financial statements and related disclosures. In August 2014, the FASB issued ASU 2014-15, “Presentation of Financial Statements—Going Concern (Subtopic 205-40): Disclosure of Uncertainties about an Entity’s Ability to Continue as a Going Concern.” Under the new guidance, management will be required to assess an entity’s ability to continue as a going concern, and to provide related footnote disclosures in certain circumstances. The provisions of this ASU are effective for annual periods ending after December 15, 2016 and interim periods beginning after December 15, 2016. The adoption of ASU 2014-15 is not expected to have a material effect on the Company’s financial position, results of operations or cash flows. In April 2015, the FASB issued ASU 2015-03, “Interest—Imputation of Interest (Subtopic 835-30): Simplifying the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standards update. The new guidance is effective for annual reporting periods beginning after December 15, 2015, including interim periods within that reporting period. An entity should apply the guidance either retrospectively to each prior reporting period presented or retrospectively with the cumulative adjustment at the date of the initial application. In connection with the Company’s adoption of ASU 2015-03, the deferred debt issue costs related to the issuance of the Company’s Senior Notes, as further described in Note 6, and term loans were reclassified to long-term debt. The net unamortized deferred debt issue costs reflected in long-term debt were approximately $4.6 million and $5.6 million as of June 30, 2016 and December 31, 2015, respectively. Deferred debt issue costs related to the Company’s revolving credit facility continue to be reflected as non-current assets in the Company’s condensed consolidated financial statements. In February 2016, the FASB issued ASU 2016-02, “Leases” (topic 842). The FASB issued this update to increase transparency and comparability among organizations by recognizing lease assets and lease liabilities on the balance sheet and disclosing key information about leasing arrangements. The updated guidance is effective for annual periods beginning after December 15, 2018, including interim periods within those fiscal years. Early adoption of the update is permitted. The Company is evaluating the impact of the adoption of this update on our consolidated financial statements and related disclosures. In March 2016, the FASB issued ASU 2016-09, “Improvements to Employee Share-Based Payment Accounting,” which amends Accounting Standards Codification Topic 718, Compensation – Stock Compensation. ASU 2016-09 simplifies several aspects of the accounting for share-based payment transactions, including the income tax consequences, classification of awards as either equity or liabilities, and classification on the statement of cash flows. ASU 2016-09 is effective for the Company’s fiscal years beginning after December 15, 2016, and interim periods within those fiscal years and early adoption is permitted. The Company is evaluating the impact of the adoption of this update on our consolidated financial statements and related disclosures. In June 2016, the FASB issued Accounting Standards Update No. 2016-13, “Financial Instruments—Credit Losses (Topic 326): Measurement of Credit Losses on Financial Instruments”. ASU 2016-13 introduces a new forward-looking approach, based on expected losses, to estimate credit losses on certain types of financial instruments, including trade receivables and held-to-maturity debt securities, which will require entities to incorporate considerations of historical information, current information and reasonable and supportable forecasts. This ASU also expands disclosure requirements. ASU 2016-13 is effective for the Company beginning the first quarter of 2020 with early adoption permitted. The guidance will be applied using the modified-retrospective approach. The Company is currently evaluating the impact of adoption of ASU 2016-13 on its consolidated financial statements . </t>
  </si>
  <si>
    <t>Acquisitions (Tables)</t>
  </si>
  <si>
    <t>Schedule of Estimated Aggregate Fair Value Assets Acquired and Liabilities Assumed</t>
  </si>
  <si>
    <t>The following table summarizes the preliminary estimated aggregate fair value of the assets acquired and liabilities assumed in connection with the 2016 acquisitions (in thousands):
Cash
$
610
Accounts receivable
848
Other assets
78
Intangible assets
5,840
Goodwill
2,137
Assets acquired
9,513
Accounts payable and accrued expenses
280
Accrued compensation
282
Fair value of contingent consideration
1,100
Liabilities assumed
1,662
Net assets acquired
$
7,851
Net assets acquired
$
7,851
Less:
Cash acquired
(610
)
Net cash paid for acquisitions, net of cash acquired
$
7,241</t>
  </si>
  <si>
    <t>Business Acquisition Pro Forma Information</t>
  </si>
  <si>
    <t xml:space="preserve">The following unaudited pro forma information presents the consolidated results of the Company’s operations and the results of the 2015 and 2016 acquisitions for the three and six months ended June 30, 2016 and 2015, after giving effect to amortization, depreciation, income tax, and the reduced level of certain specific operating expenses (primarily compensation and related expenses attributable to former owners) as if the acquisitions had been consummated on January 1, 2015. Such unaudited pro forma information is based on historical unaudited financial information with respect to the 2015 and 2016 acquisitions and does not include operational or other changes which might have been effected by the Company. The unaudited pro forma information for the three and six months ended June 30, 2016 and 2015 presented below is for illustrative purposes only and is not necessarily indicative of results which would have been achieved or results which may be achieved in the future (in thousands):
Three Months Ended
Six Months Ended
June 30,
June 30,
2016
2015
2016
2015
Net revenue
$
72,803
$
71,558
$
143,508
$
137,860
Net loss
$
(4,354
)
$
(46,158
)
$
(11,548
)
$
(54,542
) </t>
  </si>
  <si>
    <t>Accounts Receivable (Tables)</t>
  </si>
  <si>
    <t>Summary of Accounts Receivable</t>
  </si>
  <si>
    <t>Accounts receivable consist of the following as of June 30, 2016 and December 31, 2015 (in thousands):
June 30,
December 31,
2016
2015
Accounts Receivable
$
53,774
$
49,142
Less: Allowance for doubtful accounts
(17,485
)
(16,291
)
Accounts receivable, net
$
36,289
$
32,851</t>
  </si>
  <si>
    <t>Goodwill and Intangible Assets (Tables)</t>
  </si>
  <si>
    <t>Adjustments to Goodwill</t>
  </si>
  <si>
    <t>The following table presents adjustments to goodwill during the six
June 30,
December 31,
2016
2015
Goodwill, beginning of period
$
125,188
$
177,774
Acquisitions
2,282
4,139
Goodwill impairment
—
(56,725
)
Goodwill, end of period
$
127,470
$
125,188</t>
  </si>
  <si>
    <t>Intangible Assets and the Related Accumulated Amortization</t>
  </si>
  <si>
    <t>The Company’s balances for intangible assets as of June 30, 2016 and December 31, 2015 and the related accumulated amortization are set forth in the table below (in thousands):
Weighted Average
June 30, 2016
Range
Amortization
Accumulated
(Years)
Period (Years)
Cost
Amortization
Net
Amortizing intangible assets:
Customer relationships
7 – 10
8
$
130,748
$
(107,549
)
$
23,199
Health care facility agreements
15
15
48,950
(12,004
)
36,946
Noncompete agreements
3 – 5
4
6,199
(4,779
)
1,420
Total intangible assets
$
185,897
$
(124,332
)
$
61,565
Weighted Average
December 31, 2015
Range
Amortization
Accumulated
(Years)
Period (Years)
Cost
Amortization
Net
Amortizing intangible assets:
Customer relationships
7 – 10
8
$
130,748
$
(99,516
)
$
31,232
Health care facility agreements
15
15
43,580
(10,303
)
33,277
Noncompete agreements
3 – 5
4
5,729
(4,544
)
1,185
Total intangible assets
$
180,057
$
(114,363
)
$
65,694</t>
  </si>
  <si>
    <t>Estimated Future Amortization Expense</t>
  </si>
  <si>
    <t>As of June 30, 2016, estimated future amortization expense is as follows (in thousands):
Year Ending December 31,
Remainder of 2016
$
9,730
2017
14,080
2018
6,675
2019
4,846
2020
4,725
Thereafter
21,509
$
61,565</t>
  </si>
  <si>
    <t>Accounts Payable,  Accrued Expenses and Other Current Liabilities (Tables)</t>
  </si>
  <si>
    <t>Summary of Accounts Payable, Accrued Expenses and Other Current Liabilities</t>
  </si>
  <si>
    <t>Accounts payable, accrued expenses and other current liabilities as of June 30, 2016 and December 31, 2015 consist of the following (in thousands):
June 30,
December 31,
2016
2015
Accounts payable
$
8,011
$
5,907
Reserve for future medical claims
1,934
2,200
Other accrued expenses
8,153
8,732
$
18,098
$
16,839</t>
  </si>
  <si>
    <t>Long-Term Debt (Tables)</t>
  </si>
  <si>
    <t>Long-term debt consists of the following as of June 30, 2016 and December 31, 2015 (in thousands):
June 30,
December 31,
2016
2015
Senior Notes
$
200,000
$
200,000
Initial term loan
163,000
164,000
Delayed draw term loan (original)
25,000
25,000
Delayed draw term loan B
10,000
—
Notes payable
133
133
Capital lease obligations
86
129
398,219
389,262
Less:
Original issue discount, net
(3,317
)
(3,877
)
Debt issuance costs, net
(4,628
)
(5,621
)
Current portion
(2,883
)
(2,147
)
Long-term debt, net of current portion
$
387,391
$
377,617</t>
  </si>
  <si>
    <t>Estimated Future Debt Principal Payments</t>
  </si>
  <si>
    <t xml:space="preserve">As of June 30, 2016, estimated future debt principal payments are as follows (in thousands):
Year Ending December 31,
Remainder of 2016
$
1,106
2017
3,608
2018
204,255
2019 *
189,250
$
398,219
*
The estimated future debt principal payments in 2019 reflect the maturity of the Company’s credit facility which is subject to a maturity date of October 14, 2017 and would be repaid in 2017 if the Company’s Senior Notes are not refinanced or their maturity is not extended prior to October 14, 2017. </t>
  </si>
  <si>
    <t>Commitments and Contingencies (Tables)</t>
  </si>
  <si>
    <t>Schedule of Remaining Minimum Purchase Commitments</t>
  </si>
  <si>
    <t>At June 30, 2016, the remaining minimum purchase commitments are as follows:
Year Ending December 31,
Remainder of 2016
$
1,065
2017
1,914
2018
822
2019
787
2020
787
Thereafter
97
$
5,472</t>
  </si>
  <si>
    <t>Fair Value of Financial Instruments (Tables)</t>
  </si>
  <si>
    <t>Summary of the Company's Fair Value Instruments Categorized by their Fair Value</t>
  </si>
  <si>
    <t>The following is a summary of the Company’s fair value instruments categorized by their fair value input level as of June 30, 2016 (in thousands):
Significant Other
Significant
Quoted Prices
Observable
Unobservable
in
Inputs
Inputs
Fair Value
Level 1
Level 2
Level 3
Liabilities:
Current portion of fair value of contingent consideration
$
4,148
$
—
$
—
$
4,148
Fair value of contingent consideration, net of current portion
$
9,222
$
—
$
—
$
9,222
The following is a summary of the Company’s fair value instruments categorized by their fair value input level as of December 31, 2015 (in thousands):
Significant Other
Significant
Quoted Prices
Observable
Unobservable
in Active Markets
Inputs
Inputs
Fair Value
Level 1
Level 2
Level 3
Liabilities:
Current portion of fair value of contingent consideration
$
4,820
$
—
$
—
$
4,820
Fair value of contingent consideration, net of current portion
$
8,320
$
—
$
—
$
8,320</t>
  </si>
  <si>
    <t>Roll-forward of the Company's Level 3 Fair Value Instruments</t>
  </si>
  <si>
    <t>The following is a roll-forward of the Company’s Level 3 fair value instruments for the six months ended June 30, 2016 (in thousands):
Beginning
Total (Gains) /
Ending
Balance
Losses Realized
Balance
January 1,
and Unrealized
Issuances
Settlements
June 30, 2016
Contingent consideration
$
13,140
$
980
$
1,100
$
(1,850
)
$
13,370</t>
  </si>
  <si>
    <t>Guarantor Subsidiaries (Tables)</t>
  </si>
  <si>
    <t>Condensed Consolidating Balance Sheets</t>
  </si>
  <si>
    <t>Condensed Consolidating Balance Sheets (in thousands):
Aurora
Non-
Diagnostics
Subsidiary
Guarantor
Consolidating
Consolidated
June 30, 2016
Holdings, LLC
Guarantors
Subsidiaries
Adjustments
Total
Assets
Current Assets
Cash and cash equivalents
$
19,925
$
97
$
383
$
—
$
20,405
Accounts receivable, net
—
19,148
17,141
—
36,289
Prepaid expenses and other assets
1,724
1,439
1,200
—
4,363
Prepaid income taxes
—
369
147
—
516
Total current assets
21,649
21,053
18,871
—
61,573
Property and equipment, net
2,218
6,240
—
—
8,458
Other Assets:
Intercompany receivable
372,531
—
—
(372,531
)
—
Deferred debt issue costs, net
390
—
—
—
390
Deposits and other noncurrent assets
1,087
167
93
—
1,347
Goodwill
—
77,417
50,053
—
127,470
Intangible assets, net
—
28,700
32,865
—
61,565
374,008
106,284
83,011
(372,531
)
190,772
$
397,875
$
133,577
$
101,882
$
(372,531
)
$
260,803
Liabilities and Members' Deficit
Current Liabilities
Current portion of long-term debt
$
2,772
$
111
$
—
$
—
$
2,883
Current portion of fair value of contingent consideration
—
984
3,164
—
4,148
Accounts payable, accrued expenses and other current liabilities
12,163
2,356
3,579
—
18,098
Accrued compensation
1,685
3,880
3,640
—
9,205
Accrued interest
14,145
—
—
—
14,145
Total current liabilities
30,765
7,331
10,383
—
48,479
Intercompany payable
—
170,070
202,461
(372,531
)
—
Long-term debt, net of current portion
387,342
49
—
—
387,391
Deferred tax liabilities
—
2,289
3,167
—
5,456
Accrued management fees, related parties
10,048
—
—
—
10,048
Fair value of contingent consideration, net of current portion
—
836
8,386
—
9,222
Other liabilities
1,677
—
1,177
—
2,854
Members' Deficit
(31,957
)
(46,998
)
(123,692
)
—
(202,647
)
$
397,875
$
133,577
$
101,882
$
(372,531
)
$
260,803
Aurora
Non-
Diagnostics
Subsidiary
Guarantor
Consolidating
Consolidated
December 31, 2015
Holdings, LLC
Guarantors
Subsidiaries
Adjustments
Total
Assets
Current Assets
Cash and cash equivalents
$
17,833
$
1,198
$
54
$
—
$
19,085
Accounts receivable, net
759
16,317
15,775
—
32,851
Prepaid expenses and other assets
1,890
1,292
1,139
—
4,321
Prepaid income taxes
—
60
115
—
175
Total current assets
20,482
18,867
17,083
—
56,432
Property and equipment, net
2,453
6,193
—
—
8,646
Other Assets:
Intercompany receivable
373,041
—
—
(373,041
)
—
Deferred debt issue costs, net
453
—
—
—
453
Deposits and other noncurrent assets
345
143
108
—
596
Goodwill
—
77,110
48,078
—
125,188
Intangible assets, net
118
34,450
31,126
—
65,694
373,957
111,703
79,312
(373,041
)
191,931
$
396,892
$
136,763
$
96,395
$
(373,041
)
$
257,009
Liabilities and Members' Deficit
Current Liabilities
Current portion of long-term debt
$
2,021
$
126
$
—
$
—
$
2,147
Current portion of fair value of contingent consideration
—
1,013
3,807
—
4,820
Accounts payable, accrued expenses and other current liabilities
9,979
2,543
4,317
—
16,839
Accrued compensation
2,784
2,378
1,868
—
7,030
Accrued interest
14,228
—
—
—
14,228
Total current liabilities
29,012
6,060
9,992
—
45,064
Intercompany payable
—
170,121
202,920
(373,041
)
—
Long-term debt, net of current portion
377,562
55
—
—
377,617
Deferred tax liabilities
—
2,443
4,030
—
6,473
Accrued management fees, related parties
8,633
—
—
—
8,633
Fair value of contingent consideration, net of current portion
—
1,367
6,953
—
8,320
Other liabilities
1,603
—
82
—
1,685
Members' Deficit
(19,918
)
(43,283
)
(127,582
)
—
(190,783
)
$
396,892
$
136,763
$
96,395
$
(373,041
)
$
257,009</t>
  </si>
  <si>
    <t>Condensed Consolidating Statements of Operations</t>
  </si>
  <si>
    <t xml:space="preserve">Condensed Consolidating Statements of Operations (in thousands):
Aurora
For the Three Months Ended
Diagnostics
Subsidiary
Non-Guarantor
Consolidated
June 30, 2016
Holdings, LLC
Guarantors
Subsidiaries
Total
Net revenue
$
—
$
40,788
$
32,001
$
72,789
Operating costs and expenses:
Cost of services
—
16,270
21,616
37,886
Selling, general and administrative expenses
6,017
7,084
4,826
17,927
Provision for doubtful accounts
—
2,189
1,880
4,069
Intangible asset amortization expense
—
3,248
1,790
5,038
Management fees, related parties
5,708
(3,379
)
(1,602
)
727
Acquisition and business development costs
283
—
—
283
Change in fair value of contingent consideration
—
(30
)
340
310
Total operating costs and expenses
12,008
25,382
28,850
66,240
Income (loss) from operations
(12,008
)
15,406
3,151
6,549
Other (expense) income:
Interest expense
(6,844
)
(690
)
(2,913
)
(10,447
)
Other income
—
—
5
5
Total other expense, net
(6,844
)
(690
)
(2,908
)
(10,442
)
Income (loss) before income taxes
(18,852
)
14,716
243
(3,893
)
Provision for income taxes
—
221
243
464
Net (loss) income
$
(18,852
)
$
14,495
$
—
$
(4,357
)
Aurora
For the Three Months Ended
Diagnostics
Subsidiary
Non-Guarantor
Consolidated
June 30, 2015
Holdings, LLC
Guarantors
Subsidiaries
Total
Net revenue
$
—
$
37,345
$
27,237
$
64,582
Operating costs and expenses:
Cost of services
—
15,575
19,815
35,390
Selling, general and administrative expenses
5,868
6,623
4,454
16,945
Provision for doubtful accounts
—
2,546
1,652
4,198
Intangible asset amortization expense
—
3,111
1,537
4,648
Management fees, related parties
6,997
—
(6,374
)
623
Impairment of goodwill and other intangible assets
—
36,001
3,640
39,641
Acquisition and business development costs
324
—
—
324
Change in fair value of contingent consideration
—
30
150
180
Total operating costs and expenses
13,189
63,886
24,874
101,949
Income (loss) from operations
(13,189
)
(26,541
)
2,363
(37,367
)
Other (expense) income:
Interest expense
(7,072
)
(538
)
(2,547
)
(10,157
)
Other income
—
3
3
6
Total other expense, net
(7,072
)
(535
)
(2,544
)
(10,151
)
Income (loss) before income taxes
(20,261
)
(27,076
)
(181
)
(47,518
)
Income tax provision (benefit)
—
(24
)
(181
)
(205
)
Net (loss) income
$
(20,261
)
$
(27,052
)
$
—
$
(47,313
) Condensed Consolidating Statements of Operations (in thousands):
Aurora
For the Six Months Ended
Diagnostics
Subsidiary
Non-Guarantor
Consolidated
June 30, 2016
Holdings, LLC
Guarantors
Subsidiaries
Total
Net revenue
$
—
$
79,837
$
61,704
$
141,541
Operating costs and expenses:
Cost of services
—
33,136
42,486
75,622
Selling, general and administrative expenses
11,570
14,417
10,888
36,875
Provision for doubtful accounts
—
4,451
3,678
8,129
Intangible asset amortization expense
—
6,489
3,480
9,969
Management fees
5,966
—
(4,551
)
1,415
Acquisition and business development costs
576
—
—
576
Change in fair value of contingent consideration
—
90
890
980
Total operating costs and expenses
18,112
58,583
56,871
133,566
Income (loss) from operations
(18,112
)
21,254
4,833
7,975
Other (expense) income:
Interest expense
(13,910
)
(1,387
)
(5,653
)
(20,950
)
Other income
—
—
5
5
Total other expense, net
(13,910
)
(1,387
)
(5,648
)
(20,945
)
Income (loss) before income taxes
(32,022
)
19,867
(815
)
(12,970
)
Benefit for income taxes
—
(208
)
(815
)
(1,023
)
Net loss
$
(32,022
)
$
20,075
$
—
$
(11,947
)
Aurora
For the Six Months Ended
Diagnostics
Subsidiary
Non-Guarantor
Consolidated
June 30, 2015
Holdings, LLC
Guarantors
Subsidiaries
Total
Net revenue
$
—
$
70,887
$
53,152
$
124,039
Operating costs and expenses:
Cost of services
—
29,774
39,465
69,239
Selling, general and administrative expenses
10,702
13,168
8,878
32,748
Provision for doubtful accounts
—
4,905
3,598
8,503
Intangible asset amortization expense
—
6,287
3,074
9,361
Management fees
4,987
6,317
(10,087
)
1,217
Impairment of goodwill and other intangible assets
—
36,001
3,640
39,641
Acquisition and business development costs
397
—
—
397
Change in fair value of contingent consideration
—
70
436
506
Total operating costs and expenses
16,086
96,522
49,004
161,612
Income (loss) from operations
(16,086
)
(25,635
)
4,148
(37,573
)
Other (expense) income:
Interest expense
(13,789
)
(1,076
)
(5,079
)
(19,944
)
Other income
—
3
3
6
Total other expense, net
(13,789
)
(1,073
)
(5,076
)
(19,938
)
Loss before income taxes
(29,875
)
(26,708
)
(928
)
(57,511
)
Provision (benefit) for income taxes
—
106
(928
)
(822
)
Net income (loss)
$
(29,875
)
$
(26,814
)
$
—
$
(56,689
) </t>
  </si>
  <si>
    <t>Condensed Consolidating Statements of Cash Flows</t>
  </si>
  <si>
    <t>Condensed Consolidating Statements of Cash Flows (in thousands):
Aurora
For the Six Months Ended
Diagnostics
Subsidiary
Non-Guarantor
Consolidated
June 30, 2016
Holdings, LLC
Guarantors
Subsidiaries
Total
Net (loss) income
$
(32,022
)
$
20,075
$
—
$
(11,947
)
Adjustments to reconcile net (loss) income to net cash (used in) provided by operating activities
2,228
7,833
4,672
14,733
Changes in assets and liabilities
30,540
(27,130
)
(3,143
)
267
Net cash (used in) provided by operating activities
746
778
1,529
3,053
Net cash used in investing activities
(7,644
)
(1,846
)
(1,200
)
(10,690
)
Net cash provided by (used in) financing activities
8,990
(33
)
—
8,957
Net decrease in cash and cash equivalents
2,092
(1,101
)
329
1,320
Cash and cash equivalents, beginning of period
17,833
1,198
54
19,085
Cash and cash equivalents, end of period
$
19,925
$
97
$
383
$
20,405
Aurora
For the Six Months Ended
Diagnostics
Subsidiary
Non-Guarantor
Consolidated
June 30, 2015
Holdings, LLC
Guarantors
Subsidiaries
Total
Net (loss) income
$
(29,875
)
$
(26,814
)
$
—
$
(56,689
)
Adjustments to reconcile net (loss) income to net cash used in operating activities
5,942
43,766
2,566
52,274
Changes in assets and liabilities
20,515
(16,243
)
(1,091
)
3,181
Net cash used in operating activities
(3,418
)
709
1,475
(1,234
)
Net cash used in investing activities
(487
)
(787
)
(1,346
)
(2,620
)
Net cash used in financing activities
(1,412
)
(28
)
—
(1,440
)
Net decrease in cash and cash equivalents
(5,317
)
(106
)
129
(5,294
)
Cash and cash equivalents, beginning of period
26,209
192
21
26,422
Cash and cash equivalents, end of period
$
20,892
$
86
$
150
$
21,128</t>
  </si>
  <si>
    <t>Nature of Business and Significant Accounting Policies (Details Textual)</t>
  </si>
  <si>
    <t>Jun. 30, 2016USD ($)Segment</t>
  </si>
  <si>
    <t>Dec. 31, 2015USD ($)</t>
  </si>
  <si>
    <t>Nature Of Business And Significant Accounting Policies [Line Items]</t>
  </si>
  <si>
    <t>Number of reportable segment | Segment</t>
  </si>
  <si>
    <t>Business acquisition, operating assets</t>
  </si>
  <si>
    <t>Unamortized deferred debt issuance cost reflected in long-term debt</t>
  </si>
  <si>
    <t>Accounting Standards Update 2015-03</t>
  </si>
  <si>
    <t>Revolving Credit Facility</t>
  </si>
  <si>
    <t>Amount available under revolving credit facility</t>
  </si>
  <si>
    <t>Acquisitions (Details Textual)</t>
  </si>
  <si>
    <t>Jun. 30, 2016USD ($)</t>
  </si>
  <si>
    <t>Apr. 08, 2016Hospital_Pathology_Practice</t>
  </si>
  <si>
    <t>Mar. 31, 2016Hospital_Pathology_Practice</t>
  </si>
  <si>
    <t>Jul. 15, 2015USD ($)</t>
  </si>
  <si>
    <t>Jul. 15, 2015USD ($)Pathology_Practice</t>
  </si>
  <si>
    <t>Jul. 15, 2015USD ($)Billing_Service</t>
  </si>
  <si>
    <t>Jun. 30, 2015USD ($)</t>
  </si>
  <si>
    <t>Oct. 29, 2015</t>
  </si>
  <si>
    <t>Apr. 10, 2015USD ($)</t>
  </si>
  <si>
    <t>Business Acquisition [Line Items]</t>
  </si>
  <si>
    <t>Aggregate net cash consideration paid</t>
  </si>
  <si>
    <t>Average useful life amortized</t>
  </si>
  <si>
    <t>15 years</t>
  </si>
  <si>
    <t>Minimum</t>
  </si>
  <si>
    <t>3 years</t>
  </si>
  <si>
    <t>Maximum</t>
  </si>
  <si>
    <t>Delayed Draw Term Loan B</t>
  </si>
  <si>
    <t>Line of credit facility, maximum borrowing capacity</t>
  </si>
  <si>
    <t>Subordinated Unsecured Contingent Note</t>
  </si>
  <si>
    <t>Contingent consideration payable, period</t>
  </si>
  <si>
    <t>Subordinated Unsecured Contingent Note | Minimum</t>
  </si>
  <si>
    <t>Subordinated Unsecured Contingent Note | Maximum</t>
  </si>
  <si>
    <t>6 years</t>
  </si>
  <si>
    <t>2015 Acquisitions</t>
  </si>
  <si>
    <t>Number of businesses acquired</t>
  </si>
  <si>
    <t>2015 Acquisitions | Delayed Draw Term Loan</t>
  </si>
  <si>
    <t>2015 Acquisitions | Subordinated Unsecured Contingent Note</t>
  </si>
  <si>
    <t>Maximum amount of contingent consideration</t>
  </si>
  <si>
    <t>2015 Acquisitions | Subordinated Unsecured Contingent Note | Minimum</t>
  </si>
  <si>
    <t>2015 Acquisitions | Subordinated Unsecured Contingent Note | Maximum</t>
  </si>
  <si>
    <t>Ohio Based Pathology Practice</t>
  </si>
  <si>
    <t>Percentage of equity acquired</t>
  </si>
  <si>
    <t>100.00%</t>
  </si>
  <si>
    <t>Oregon Hospital Based Pathology Practice</t>
  </si>
  <si>
    <t>2016 Acquisitions</t>
  </si>
  <si>
    <t>Number of businesses acquired | Hospital_Pathology_Practice</t>
  </si>
  <si>
    <t>Goodwill recognized in the acquisition</t>
  </si>
  <si>
    <t>2016 Acquisitions | Delayed Draw Term Loan B</t>
  </si>
  <si>
    <t>2016 Acquisitions | Subordinated Unsecured Contingent Note</t>
  </si>
  <si>
    <t>Florida Hospital Based Pathology Practice</t>
  </si>
  <si>
    <t>2015 and 2016 Acquisitions</t>
  </si>
  <si>
    <t>Revenue contributed by acquisition</t>
  </si>
  <si>
    <t>Net income contributed by acquisition</t>
  </si>
  <si>
    <t>Acquisitions (Details) - USD ($) $ in Thousands</t>
  </si>
  <si>
    <t>Fair value of contingent consideration</t>
  </si>
  <si>
    <t>Net cash paid for acquisitions, net of cash acquired</t>
  </si>
  <si>
    <t>Cash</t>
  </si>
  <si>
    <t>Other assets</t>
  </si>
  <si>
    <t>Intangible assets</t>
  </si>
  <si>
    <t>Assets acquired</t>
  </si>
  <si>
    <t>Accounts payable and accrued expenses</t>
  </si>
  <si>
    <t>Liabilities assumed</t>
  </si>
  <si>
    <t>Net assets acquired</t>
  </si>
  <si>
    <t>Cash acquired</t>
  </si>
  <si>
    <t>Acquisitions (Details 1) - USD ($) $ in Thousands</t>
  </si>
  <si>
    <t>Business acquisition pro forma information</t>
  </si>
  <si>
    <t>Accounts Receivable (Details) - USD ($) $ in Thousands</t>
  </si>
  <si>
    <t>Less: Allowance for doubtful accounts</t>
  </si>
  <si>
    <t>Goodwill and Intangible Assets (Details) - USD ($) $ in Thousands</t>
  </si>
  <si>
    <t>Goodwill, beginning of period</t>
  </si>
  <si>
    <t>Goodwill impairment</t>
  </si>
  <si>
    <t>Goodwill, end of period</t>
  </si>
  <si>
    <t>Goodwill and Intangible Assets (Details 1) - USD ($) $ in Thousands</t>
  </si>
  <si>
    <t>Intangible assets and related accumulated amortization</t>
  </si>
  <si>
    <t>Amortization Period (Years)</t>
  </si>
  <si>
    <t>Cost</t>
  </si>
  <si>
    <t>Accumulated Amortization</t>
  </si>
  <si>
    <t>Customer Relationships</t>
  </si>
  <si>
    <t>Customer Relationships | Minimum</t>
  </si>
  <si>
    <t>7 years</t>
  </si>
  <si>
    <t>Customer Relationships | Maximum</t>
  </si>
  <si>
    <t>10 years</t>
  </si>
  <si>
    <t>Customer Relationships | Weighted Average</t>
  </si>
  <si>
    <t>8 years</t>
  </si>
  <si>
    <t>Health Care Facility Agreements</t>
  </si>
  <si>
    <t>Health Care Facility Agreements | Weighted Average</t>
  </si>
  <si>
    <t>Noncompete Agreements</t>
  </si>
  <si>
    <t>Noncompete Agreements | Minimum</t>
  </si>
  <si>
    <t>Noncompete Agreements | Maximum</t>
  </si>
  <si>
    <t>5 years</t>
  </si>
  <si>
    <t>Noncompete Agreements | Weighted Average</t>
  </si>
  <si>
    <t>4 years</t>
  </si>
  <si>
    <t>Goodwill and Intangible Assets (Details Textual) - USD ($) $ in Thousands</t>
  </si>
  <si>
    <t>Goodwill and Intangible Assets (Details 2) - USD ($) $ in Thousands</t>
  </si>
  <si>
    <t>Estimated future amortization expense</t>
  </si>
  <si>
    <t>Remainder of 2016</t>
  </si>
  <si>
    <t>Thereafter</t>
  </si>
  <si>
    <t>Accounts Payable, Accrued Expenses and Other Current Liabilities (Details) - USD ($) $ in Thousands</t>
  </si>
  <si>
    <t>Summary of accounts payable and accrued expenses and other current liabilities</t>
  </si>
  <si>
    <t>Accounts payable</t>
  </si>
  <si>
    <t>Reserve for future medical claims</t>
  </si>
  <si>
    <t>Other accrued expenses</t>
  </si>
  <si>
    <t>Accounts payable, accrued expenses and other current liabilities, Total</t>
  </si>
  <si>
    <t>Long-Term Debt (Details Textual) - USD ($)</t>
  </si>
  <si>
    <t>Jan. 15, 2017</t>
  </si>
  <si>
    <t>Apr. 10, 2015</t>
  </si>
  <si>
    <t>Jul. 31, 2014</t>
  </si>
  <si>
    <t>Dec. 20, 2010</t>
  </si>
  <si>
    <t>Jul. 15, 2015</t>
  </si>
  <si>
    <t>Debt Instrument [Line Items]</t>
  </si>
  <si>
    <t>Discounts under credit facility</t>
  </si>
  <si>
    <t>Cerberus Business Finance, LLC</t>
  </si>
  <si>
    <t>Line of credit facility interest rate description</t>
  </si>
  <si>
    <t>Prior to the second amendment executed on April 10, 2015 discussed below, at the Company’s option, interest under the credit facility was at LIBOR, with a 1.25% floor, plus 7%, or at a base rate, with a 2.25% floor, plus 6%.</t>
  </si>
  <si>
    <t>Fee on undrawn amount, per annum</t>
  </si>
  <si>
    <t>2.25%</t>
  </si>
  <si>
    <t>Cerberus Business Finance, LLC | Debt Instrument Installment Period One [Member]</t>
  </si>
  <si>
    <t>Line of credit facility periodic principal payment</t>
  </si>
  <si>
    <t>Cerberus Business Finance, LLC | Debt Instrument Installment Period Two [Member]</t>
  </si>
  <si>
    <t>Cerberus Business Finance, LLC | Debt Instrument Installment Period Three [Member]</t>
  </si>
  <si>
    <t>New Senior Secured Credit Facility</t>
  </si>
  <si>
    <t>The second amendment also increased the interest rate under the credit facility to LIBOR, with a 1.25% floor, plus 7.125%, or to the base rate, with a 2.25% floor, plus 6.125%.</t>
  </si>
  <si>
    <t>New Senior Secured Credit Facility | London Interbank Offered Rate L I B O R</t>
  </si>
  <si>
    <t>Interest rate</t>
  </si>
  <si>
    <t>1.25%</t>
  </si>
  <si>
    <t>Debt instrument variable rate</t>
  </si>
  <si>
    <t>7.125%</t>
  </si>
  <si>
    <t>New Senior Secured Credit Facility | Base Rate</t>
  </si>
  <si>
    <t>6.125%</t>
  </si>
  <si>
    <t>New Senior Secured Credit Facility | Before Second Amendment | London Interbank Offered Rate L I B O R</t>
  </si>
  <si>
    <t>7.00%</t>
  </si>
  <si>
    <t>New Senior Secured Credit Facility | Before Second Amendment | Base Rate</t>
  </si>
  <si>
    <t>6.00%</t>
  </si>
  <si>
    <t>New Senior Secured Credit Facility | Cerberus Business Finance, LLC</t>
  </si>
  <si>
    <t>Credit facility maturity period</t>
  </si>
  <si>
    <t>New Credit Facility, earlier maturity date</t>
  </si>
  <si>
    <t>Oct. 14,
		2017</t>
  </si>
  <si>
    <t>Utilization of proceeds from credit facility initial term loan for future acquisition and other</t>
  </si>
  <si>
    <t>Utilization of funds from revolving credit line for future acquisition and other</t>
  </si>
  <si>
    <t>Delayed Draw Term Loan</t>
  </si>
  <si>
    <t>Unpaid principal balance</t>
  </si>
  <si>
    <t>Delayed draw term loan outstanding amount</t>
  </si>
  <si>
    <t>Delayed draw term loan facility amount borrowed in excess of acquisition cost inclusive of related expenses</t>
  </si>
  <si>
    <t>Extension date of line of credit borrowing capacity</t>
  </si>
  <si>
    <t>Oct. 31,
		2015</t>
  </si>
  <si>
    <t>Delayed draw term loan, maximum borrowing capacity</t>
  </si>
  <si>
    <t>Delayed Draw Term Loan | Cerberus Business Finance, LLC</t>
  </si>
  <si>
    <t>Last date of draw availability</t>
  </si>
  <si>
    <t>Jul. 31,
		2015</t>
  </si>
  <si>
    <t>Initial Term Loan</t>
  </si>
  <si>
    <t>Initial Term Loan | Cerberus Business Finance, LLC</t>
  </si>
  <si>
    <t>Senior secured term loan facility included in new credit facility</t>
  </si>
  <si>
    <t>Revolving Credit Facility | Cerberus Business Finance, LLC</t>
  </si>
  <si>
    <t>Repayments of term loan facility</t>
  </si>
  <si>
    <t>Line of credit facility outstanding amount</t>
  </si>
  <si>
    <t>Senior Secured First Lien Revolving Credit Facility | Cerberus Business Finance, LLC</t>
  </si>
  <si>
    <t>Debt instrument maturity year and month</t>
  </si>
  <si>
    <t>2015-05</t>
  </si>
  <si>
    <t>Senior Secured First Lien Term Loan Facility | Cerberus Business Finance, LLC</t>
  </si>
  <si>
    <t>2016-05</t>
  </si>
  <si>
    <t>Line of credit facility available through date</t>
  </si>
  <si>
    <t>Apr. 25,
		2016</t>
  </si>
  <si>
    <t>Line of credit facility expired date</t>
  </si>
  <si>
    <t>Unsecured Debt</t>
  </si>
  <si>
    <t>Unsecured senior notes, maturity date</t>
  </si>
  <si>
    <t>Jan. 15,
		2018</t>
  </si>
  <si>
    <t>Unsecured senior notes</t>
  </si>
  <si>
    <t>10.75%</t>
  </si>
  <si>
    <t>Debt instrument, redemption percentage</t>
  </si>
  <si>
    <t>102.688%</t>
  </si>
  <si>
    <t>Unsecured Debt | Scenario, Forecast</t>
  </si>
  <si>
    <t>Long-Term Debt (Details) - USD ($) $ in Thousands</t>
  </si>
  <si>
    <t>Notes payable</t>
  </si>
  <si>
    <t>Capital lease obligations</t>
  </si>
  <si>
    <t>Long term debt and capital lease obligations</t>
  </si>
  <si>
    <t>Less:</t>
  </si>
  <si>
    <t>Original issue discount, net</t>
  </si>
  <si>
    <t>Debt issuance costs, net</t>
  </si>
  <si>
    <t>Current portion</t>
  </si>
  <si>
    <t>Senior Notes</t>
  </si>
  <si>
    <t>Gross debt</t>
  </si>
  <si>
    <t>Delayed Draw Term Loan (Original)</t>
  </si>
  <si>
    <t>Long-Term Debt (Details 1) - USD ($) $ in Thousands</t>
  </si>
  <si>
    <t>Estimated future debt principal payments</t>
  </si>
  <si>
    <t>Contingent Consideration (Details Textual) - USD ($)</t>
  </si>
  <si>
    <t>Business Acquisition Contingent Consideration [Line Items]</t>
  </si>
  <si>
    <t>Payment of consideration under contingent notes</t>
  </si>
  <si>
    <t>Related Party Transactions (Details Textual) - Acquisition Target Consulting Agreement - Affiliated Entity</t>
  </si>
  <si>
    <t>Jun. 30, 2016USD ($)Person</t>
  </si>
  <si>
    <t>Related Party Transaction [Line Items]</t>
  </si>
  <si>
    <t>Agreement monthly retainer</t>
  </si>
  <si>
    <t>Agreement success fee</t>
  </si>
  <si>
    <t>Number of members in related party transaction | Person</t>
  </si>
  <si>
    <t>Related party transaction target identification consulting service</t>
  </si>
  <si>
    <t>Percent of revenue paid by entity for certain new business development</t>
  </si>
  <si>
    <t>8.00%</t>
  </si>
  <si>
    <t>Amount owed to related party</t>
  </si>
  <si>
    <t>Related Party Transactions (Details Textual 1) - USD ($)</t>
  </si>
  <si>
    <t>Accrued management fees, related party</t>
  </si>
  <si>
    <t>Management fees, related party</t>
  </si>
  <si>
    <t>Management And Financial Advisory Agreement</t>
  </si>
  <si>
    <t>Percentage of revenues</t>
  </si>
  <si>
    <t>1.00%</t>
  </si>
  <si>
    <t>Payment of management fees</t>
  </si>
  <si>
    <t>Date through which no management fee expected</t>
  </si>
  <si>
    <t>Jun. 30,
		2017</t>
  </si>
  <si>
    <t>Related Party Transactions (Details Textual 2)</t>
  </si>
  <si>
    <t>Jun. 30, 2016USD ($)Facilities</t>
  </si>
  <si>
    <t>Facilities Lease Agreements | Affiliated Entity</t>
  </si>
  <si>
    <t>Number of currently lease facilities | Facilities</t>
  </si>
  <si>
    <t>Related party transaction lease aggregate monthly base payments</t>
  </si>
  <si>
    <t>Payments for rent</t>
  </si>
  <si>
    <t>Executive Management Agreement</t>
  </si>
  <si>
    <t>Monthly service fee</t>
  </si>
  <si>
    <t>Paid to related party</t>
  </si>
  <si>
    <t>Prepaid retainer</t>
  </si>
  <si>
    <t>Related Party Transactions (Details Textual 3) - USD ($)</t>
  </si>
  <si>
    <t>Healthcare Administration Services</t>
  </si>
  <si>
    <t>Fees paid to related party</t>
  </si>
  <si>
    <t>Paid to related party including stop loss coverage premium</t>
  </si>
  <si>
    <t>Crowley Corporate Legal Strategy</t>
  </si>
  <si>
    <t>Consulting fees</t>
  </si>
  <si>
    <t>Related Party Transactions (Details Textual 4) - Executive Consulting Agreement - USD ($)</t>
  </si>
  <si>
    <t>Monthly consulting service fee</t>
  </si>
  <si>
    <t>Related Party Transactions (Details Textual 5) - USD ($)</t>
  </si>
  <si>
    <t>OmegaComp.</t>
  </si>
  <si>
    <t>Commissions paid</t>
  </si>
  <si>
    <t>Related Party Transactions (Details Textual 6) - USD ($)</t>
  </si>
  <si>
    <t>Jun. 15, 2016</t>
  </si>
  <si>
    <t>Jun. 13, 2016</t>
  </si>
  <si>
    <t>Subordinated Unsecured Contingent Note | Chief Medical Officer | Pathology Practice</t>
  </si>
  <si>
    <t>Equity-Based Compensation (Details Textual) - USD ($)</t>
  </si>
  <si>
    <t>Share Based Compensation Arrangement By Share Based Payment Award [Line Items]</t>
  </si>
  <si>
    <t>Issuance options</t>
  </si>
  <si>
    <t>Options outstanding</t>
  </si>
  <si>
    <t>Options available for future grants</t>
  </si>
  <si>
    <t>Options outstanding vested</t>
  </si>
  <si>
    <t>Options outstanding unvested</t>
  </si>
  <si>
    <t>Options granted</t>
  </si>
  <si>
    <t>Options exercised</t>
  </si>
  <si>
    <t>Options forfeited</t>
  </si>
  <si>
    <t>Total remaining unamortized equity compensation cost</t>
  </si>
  <si>
    <t>Selling, General and Administrative Expenses</t>
  </si>
  <si>
    <t>Commitments and Contingencies (Details Textual) - USD ($)</t>
  </si>
  <si>
    <t>1 Months Ended</t>
  </si>
  <si>
    <t>Nov. 30, 2015</t>
  </si>
  <si>
    <t>Aug. 31, 2015</t>
  </si>
  <si>
    <t>Mar. 31, 2016</t>
  </si>
  <si>
    <t>Dec. 31, 2011</t>
  </si>
  <si>
    <t>Loss Contingencies [Line Items]</t>
  </si>
  <si>
    <t>Amount claimed due by Company</t>
  </si>
  <si>
    <t>Non-cash charge for abandoned leasehold improvements</t>
  </si>
  <si>
    <t>Additional taxes, interest and penalties</t>
  </si>
  <si>
    <t>Claims of overpayments received by the Company</t>
  </si>
  <si>
    <t>Company offered to settle claims from VA</t>
  </si>
  <si>
    <t>Monthly equal Installment payment</t>
  </si>
  <si>
    <t>Accrued liability recorded for settlement</t>
  </si>
  <si>
    <t>Estimated total amount of future contingent note payments as of the balance sheet date</t>
  </si>
  <si>
    <t>Remaining obligations under purchase commitments included in other liabilities</t>
  </si>
  <si>
    <t>Amount claimed due by seller</t>
  </si>
  <si>
    <t>Commitments and Contingencies (Details) $ in Thousands</t>
  </si>
  <si>
    <t>Unrecorded Unconditional Purchase Obligation [Abstract]</t>
  </si>
  <si>
    <t>Total</t>
  </si>
  <si>
    <t>Fair Value of Financial Instruments (Details Textual) - USD ($) $ in Millions</t>
  </si>
  <si>
    <t>Fair Value Assets And Liabilities Measured On Recurring And Nonrecurring Basis [Line Items]</t>
  </si>
  <si>
    <t>Fair value of the debt</t>
  </si>
  <si>
    <t>Fair Value Measurements Recurring</t>
  </si>
  <si>
    <t>Minimum | Fair Value, Inputs, Level 3</t>
  </si>
  <si>
    <t>Fair value assumption, discount rate</t>
  </si>
  <si>
    <t>14.00%</t>
  </si>
  <si>
    <t>Maximum | Fair Value, Inputs, Level 3</t>
  </si>
  <si>
    <t>19.00%</t>
  </si>
  <si>
    <t>Fair Value of Financial Instruments (Details) - USD ($) $ in Thousands</t>
  </si>
  <si>
    <t>Summary of the Company's fair value instruments categorized by their fair value</t>
  </si>
  <si>
    <t>Significant Unobservable Inputs Level 3 | Fair Value Measurements Recurring</t>
  </si>
  <si>
    <t>Fair Value of Financial Instruments (Details 1) - Fair Value Measurements Recurring - Contingent Consideration $ in Thousands</t>
  </si>
  <si>
    <t>Roll-forward of the Company's level 3 fair value instruments</t>
  </si>
  <si>
    <t>Beginning Balance</t>
  </si>
  <si>
    <t>Total (Gains) / Losses-Realized and Unrealized</t>
  </si>
  <si>
    <t>Issuances</t>
  </si>
  <si>
    <t>Settlements</t>
  </si>
  <si>
    <t>Ending Balance</t>
  </si>
  <si>
    <t>Income Taxes (Details Textual) - USD ($) $ in Thousands</t>
  </si>
  <si>
    <t>Provision (benefit) for federal and state taxes</t>
  </si>
  <si>
    <t>Guarantor Subsidiaries (Details Textual) - USD ($) $ in Millions</t>
  </si>
  <si>
    <t>Subsidiary Guarantors</t>
  </si>
  <si>
    <t>Condensed Financial Statements Captions [Line Items]</t>
  </si>
  <si>
    <t>Property and equipment held by Non-Guarantor Subsidiaries</t>
  </si>
  <si>
    <t>Subsidiaries owned by the Company</t>
  </si>
  <si>
    <t>Guarantor Subsidiaries (Details) - USD ($) $ in Thousands</t>
  </si>
  <si>
    <t>Consolidating Adjustments</t>
  </si>
  <si>
    <t>Intercompany receivable</t>
  </si>
  <si>
    <t>Intercompany payable</t>
  </si>
  <si>
    <t>Aurora Diagnostics Holdings, LLC</t>
  </si>
  <si>
    <t>Non-Guarantor Subsidiaries</t>
  </si>
  <si>
    <t>Guarantor Subsidiaries (Details 1) - USD ($) $ in Thousands</t>
  </si>
  <si>
    <t>Impairment of goodwill and other intangible assets</t>
  </si>
  <si>
    <t>Other (expense) income:</t>
  </si>
  <si>
    <t>Guarantor Subsidiaries (Details 2) - USD ($) $ in Thousands</t>
  </si>
  <si>
    <t>Adjustments to reconcile net (loss) income to net cash (used in) provided by operating activities</t>
  </si>
  <si>
    <t>Changes in assets and liabilities</t>
  </si>
</sst>
</file>

<file path=xl/styles.xml><?xml version="1.0" encoding="utf-8"?>
<styleSheet xmlns="http://schemas.openxmlformats.org/spreadsheetml/2006/main">
  <numFmts count="3">
    <numFmt formatCode="_(&quot;$ &quot;#,##0_);_(&quot;$ &quot;(#,##0)" numFmtId="165"/>
    <numFmt formatCode="_(&quot;$ &quot;#,##0.0_);_(&quot;$ &quot;(#,##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32"/>
  </cols>
  <sheetData>
    <row r="1" spans="1:2">
      <c r="A1" s="1" t="s">
        <v>0</v>
      </c>
      <c r="B1" s="2" t="s">
        <v>1</v>
      </c>
    </row>
    <row r="2" spans="1:2">
      <c r="B2" s="2" t="s">
        <v>2</v>
      </c>
    </row>
    <row r="3" spans="1:2">
      <c r="A3" s="3" t="s">
        <v>3</v>
      </c>
    </row>
    <row r="4" spans="1:2">
      <c r="A4" s="4" t="s">
        <v>4</v>
      </c>
      <c r="B4" s="4" t="s">
        <v>5</v>
      </c>
    </row>
    <row r="5" spans="1:2">
      <c r="A5" s="4" t="s">
        <v>6</v>
      </c>
      <c r="B5" s="6" t="n">
        <v>1367832</v>
      </c>
    </row>
    <row r="6" spans="1:2">
      <c r="A6" s="4" t="s">
        <v>7</v>
      </c>
      <c r="B6" s="4" t="s">
        <v>8</v>
      </c>
    </row>
    <row r="7" spans="1:2">
      <c r="A7" s="4" t="s">
        <v>9</v>
      </c>
      <c r="B7" s="4" t="s">
        <v>10</v>
      </c>
    </row>
    <row r="8" spans="1:2">
      <c r="A8" s="4" t="s">
        <v>11</v>
      </c>
      <c r="B8" s="4" t="s">
        <v>12</v>
      </c>
    </row>
    <row r="9" spans="1:2">
      <c r="A9" s="4" t="s">
        <v>13</v>
      </c>
      <c r="B9" s="6" t="n">
        <v>2016</v>
      </c>
    </row>
    <row r="10" spans="1:2">
      <c r="A10" s="4" t="s">
        <v>14</v>
      </c>
      <c r="B10" s="5" t="s">
        <v>15</v>
      </c>
    </row>
    <row r="11" spans="1:2">
      <c r="A11" s="4" t="s">
        <v>16</v>
      </c>
      <c r="B11" s="4" t="s">
        <v>17</v>
      </c>
    </row>
    <row r="12" spans="1:2">
      <c r="A12" s="4" t="s">
        <v>18</v>
      </c>
      <c r="B12" s="4" t="s">
        <v>19</v>
      </c>
    </row>
    <row r="13" spans="1:2">
      <c r="A13" s="4" t="s">
        <v>20</v>
      </c>
      <c r="B13"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28</v>
      </c>
      <c r="B1" s="2" t="s">
        <v>1</v>
      </c>
    </row>
    <row r="2" spans="1:2">
      <c r="B2" s="2" t="s">
        <v>2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31</v>
      </c>
      <c r="B1" s="2" t="s">
        <v>1</v>
      </c>
    </row>
    <row r="2" spans="1:2">
      <c r="B2" s="2" t="s">
        <v>2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34</v>
      </c>
      <c r="B1" s="2" t="s">
        <v>1</v>
      </c>
    </row>
    <row r="2" spans="1:2">
      <c r="B2" s="2" t="s">
        <v>2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37</v>
      </c>
      <c r="B1" s="2" t="s">
        <v>1</v>
      </c>
    </row>
    <row r="2" spans="1:2">
      <c r="B2" s="2" t="s">
        <v>2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0</v>
      </c>
      <c r="B1" s="2" t="s">
        <v>1</v>
      </c>
    </row>
    <row r="2" spans="1:2">
      <c r="B2" s="2" t="s">
        <v>2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43</v>
      </c>
      <c r="B1" s="2" t="s">
        <v>1</v>
      </c>
    </row>
    <row r="2" spans="1:2">
      <c r="B2" s="2" t="s">
        <v>22</v>
      </c>
    </row>
    <row r="3" spans="1:2">
      <c r="A3" s="3" t="s">
        <v>132</v>
      </c>
    </row>
    <row r="4" spans="1:2">
      <c r="A4" s="4" t="s">
        <v>143</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5</v>
      </c>
      <c r="B1" s="2" t="s">
        <v>1</v>
      </c>
    </row>
    <row r="2" spans="1:2">
      <c r="B2" s="2" t="s">
        <v>22</v>
      </c>
    </row>
    <row r="3" spans="1:2">
      <c r="A3" s="3" t="s">
        <v>146</v>
      </c>
    </row>
    <row r="4" spans="1:2">
      <c r="A4" s="4" t="s">
        <v>145</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8</v>
      </c>
      <c r="B1" s="2" t="s">
        <v>1</v>
      </c>
    </row>
    <row r="2" spans="1:2">
      <c r="B2" s="2" t="s">
        <v>22</v>
      </c>
    </row>
    <row r="3" spans="1:2">
      <c r="A3" s="3" t="s">
        <v>149</v>
      </c>
    </row>
    <row r="4" spans="1:2">
      <c r="A4" s="4" t="s">
        <v>148</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r="1" spans="1:2">
      <c r="A1" s="1" t="s">
        <v>151</v>
      </c>
      <c r="B1" s="2" t="s">
        <v>1</v>
      </c>
    </row>
    <row r="2" spans="1:2">
      <c r="B2" s="2" t="s">
        <v>22</v>
      </c>
    </row>
    <row r="3" spans="1:2">
      <c r="A3" s="3" t="s">
        <v>114</v>
      </c>
    </row>
    <row r="4" spans="1:2">
      <c r="A4" s="4" t="s">
        <v>152</v>
      </c>
      <c r="B4" s="4" t="s">
        <v>153</v>
      </c>
    </row>
    <row r="5" spans="1:2">
      <c r="A5" s="4" t="s">
        <v>154</v>
      </c>
      <c r="B5" s="4" t="s">
        <v>155</v>
      </c>
    </row>
    <row r="6" spans="1:2">
      <c r="A6" s="4" t="s">
        <v>156</v>
      </c>
      <c r="B6" s="4" t="s">
        <v>157</v>
      </c>
    </row>
    <row r="7" spans="1:2">
      <c r="A7" s="4" t="s">
        <v>158</v>
      </c>
      <c r="B7"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60</v>
      </c>
      <c r="B1" s="2" t="s">
        <v>1</v>
      </c>
    </row>
    <row r="2" spans="1:2">
      <c r="B2" s="2" t="s">
        <v>22</v>
      </c>
    </row>
    <row r="3" spans="1:2">
      <c r="A3" s="3" t="s">
        <v>117</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s>
  <sheetData>
    <row r="1" spans="1:5">
      <c r="A1" s="1" t="s">
        <v>21</v>
      </c>
      <c r="B1" s="2" t="s">
        <v>22</v>
      </c>
      <c r="C1" s="2" t="s">
        <v>23</v>
      </c>
      <c r="D1" s="2" t="s">
        <v>24</v>
      </c>
      <c r="E1" s="2" t="s">
        <v>25</v>
      </c>
    </row>
    <row r="2" spans="1:5">
      <c r="A2" s="3" t="s">
        <v>26</v>
      </c>
    </row>
    <row r="3" spans="1:5">
      <c r="A3" s="4" t="s">
        <v>27</v>
      </c>
      <c r="B3" s="7" t="n">
        <v>20405</v>
      </c>
      <c r="C3" s="7" t="n">
        <v>19085</v>
      </c>
      <c r="D3" s="7" t="n">
        <v>21128</v>
      </c>
      <c r="E3" s="7" t="n">
        <v>26422</v>
      </c>
    </row>
    <row r="4" spans="1:5">
      <c r="A4" s="4" t="s">
        <v>28</v>
      </c>
      <c r="B4" s="6" t="n">
        <v>36289</v>
      </c>
      <c r="C4" s="6" t="n">
        <v>32851</v>
      </c>
    </row>
    <row r="5" spans="1:5">
      <c r="A5" s="4" t="s">
        <v>29</v>
      </c>
      <c r="B5" s="6" t="n">
        <v>4363</v>
      </c>
      <c r="C5" s="6" t="n">
        <v>4321</v>
      </c>
    </row>
    <row r="6" spans="1:5">
      <c r="A6" s="4" t="s">
        <v>30</v>
      </c>
      <c r="B6" s="6" t="n">
        <v>516</v>
      </c>
      <c r="C6" s="6" t="n">
        <v>175</v>
      </c>
    </row>
    <row r="7" spans="1:5">
      <c r="A7" s="4" t="s">
        <v>31</v>
      </c>
      <c r="B7" s="6" t="n">
        <v>61573</v>
      </c>
      <c r="C7" s="6" t="n">
        <v>56432</v>
      </c>
    </row>
    <row r="8" spans="1:5">
      <c r="A8" s="4" t="s">
        <v>32</v>
      </c>
      <c r="B8" s="6" t="n">
        <v>8458</v>
      </c>
      <c r="C8" s="6" t="n">
        <v>8646</v>
      </c>
    </row>
    <row r="9" spans="1:5">
      <c r="A9" s="3" t="s">
        <v>33</v>
      </c>
    </row>
    <row r="10" spans="1:5">
      <c r="A10" s="4" t="s">
        <v>34</v>
      </c>
      <c r="B10" s="6" t="n">
        <v>390</v>
      </c>
      <c r="C10" s="6" t="n">
        <v>453</v>
      </c>
    </row>
    <row r="11" spans="1:5">
      <c r="A11" s="4" t="s">
        <v>35</v>
      </c>
      <c r="B11" s="6" t="n">
        <v>1347</v>
      </c>
      <c r="C11" s="6" t="n">
        <v>596</v>
      </c>
    </row>
    <row r="12" spans="1:5">
      <c r="A12" s="4" t="s">
        <v>36</v>
      </c>
      <c r="B12" s="6" t="n">
        <v>127470</v>
      </c>
      <c r="C12" s="6" t="n">
        <v>125188</v>
      </c>
      <c r="E12" s="7" t="n">
        <v>177774</v>
      </c>
    </row>
    <row r="13" spans="1:5">
      <c r="A13" s="4" t="s">
        <v>37</v>
      </c>
      <c r="B13" s="6" t="n">
        <v>61565</v>
      </c>
      <c r="C13" s="6" t="n">
        <v>65694</v>
      </c>
    </row>
    <row r="14" spans="1:5">
      <c r="A14" s="4" t="s">
        <v>38</v>
      </c>
      <c r="B14" s="6" t="n">
        <v>190772</v>
      </c>
      <c r="C14" s="6" t="n">
        <v>191931</v>
      </c>
    </row>
    <row r="15" spans="1:5">
      <c r="A15" s="4" t="s">
        <v>39</v>
      </c>
      <c r="B15" s="6" t="n">
        <v>260803</v>
      </c>
      <c r="C15" s="6" t="n">
        <v>257009</v>
      </c>
    </row>
    <row r="16" spans="1:5">
      <c r="A16" s="3" t="s">
        <v>40</v>
      </c>
    </row>
    <row r="17" spans="1:5">
      <c r="A17" s="4" t="s">
        <v>41</v>
      </c>
      <c r="B17" s="6" t="n">
        <v>2883</v>
      </c>
      <c r="C17" s="6" t="n">
        <v>2147</v>
      </c>
    </row>
    <row r="18" spans="1:5">
      <c r="A18" s="4" t="s">
        <v>42</v>
      </c>
      <c r="B18" s="6" t="n">
        <v>4148</v>
      </c>
      <c r="C18" s="6" t="n">
        <v>4820</v>
      </c>
    </row>
    <row r="19" spans="1:5">
      <c r="A19" s="4" t="s">
        <v>43</v>
      </c>
      <c r="B19" s="6" t="n">
        <v>18098</v>
      </c>
      <c r="C19" s="6" t="n">
        <v>16839</v>
      </c>
    </row>
    <row r="20" spans="1:5">
      <c r="A20" s="4" t="s">
        <v>44</v>
      </c>
      <c r="B20" s="6" t="n">
        <v>9205</v>
      </c>
      <c r="C20" s="6" t="n">
        <v>7030</v>
      </c>
    </row>
    <row r="21" spans="1:5">
      <c r="A21" s="4" t="s">
        <v>45</v>
      </c>
      <c r="B21" s="6" t="n">
        <v>14145</v>
      </c>
      <c r="C21" s="6" t="n">
        <v>14228</v>
      </c>
    </row>
    <row r="22" spans="1:5">
      <c r="A22" s="4" t="s">
        <v>46</v>
      </c>
      <c r="B22" s="6" t="n">
        <v>48479</v>
      </c>
      <c r="C22" s="6" t="n">
        <v>45064</v>
      </c>
    </row>
    <row r="23" spans="1:5">
      <c r="A23" s="4" t="s">
        <v>47</v>
      </c>
      <c r="B23" s="6" t="n">
        <v>387391</v>
      </c>
      <c r="C23" s="6" t="n">
        <v>377617</v>
      </c>
    </row>
    <row r="24" spans="1:5">
      <c r="A24" s="4" t="s">
        <v>48</v>
      </c>
      <c r="B24" s="6" t="n">
        <v>5456</v>
      </c>
      <c r="C24" s="6" t="n">
        <v>6473</v>
      </c>
    </row>
    <row r="25" spans="1:5">
      <c r="A25" s="4" t="s">
        <v>49</v>
      </c>
      <c r="B25" s="6" t="n">
        <v>10048</v>
      </c>
      <c r="C25" s="6" t="n">
        <v>8633</v>
      </c>
    </row>
    <row r="26" spans="1:5">
      <c r="A26" s="4" t="s">
        <v>50</v>
      </c>
      <c r="B26" s="6" t="n">
        <v>9222</v>
      </c>
      <c r="C26" s="6" t="n">
        <v>8320</v>
      </c>
    </row>
    <row r="27" spans="1:5">
      <c r="A27" s="4" t="s">
        <v>51</v>
      </c>
      <c r="B27" s="6" t="n">
        <v>2854</v>
      </c>
      <c r="C27" s="6" t="n">
        <v>1685</v>
      </c>
    </row>
    <row r="28" spans="1:5">
      <c r="A28" s="4" t="s">
        <v>52</v>
      </c>
      <c r="B28" s="6" t="n">
        <v>-202647</v>
      </c>
      <c r="C28" s="6" t="n">
        <v>-190783</v>
      </c>
    </row>
    <row r="29" spans="1:5">
      <c r="A29" s="4" t="s">
        <v>53</v>
      </c>
      <c r="B29" s="7" t="n">
        <v>260803</v>
      </c>
      <c r="C29" s="7" t="n">
        <v>2570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5</v>
      </c>
      <c r="B1" s="2" t="s">
        <v>1</v>
      </c>
    </row>
    <row r="2" spans="1:2">
      <c r="B2" s="2" t="s">
        <v>22</v>
      </c>
    </row>
    <row r="3" spans="1:2">
      <c r="A3" s="3" t="s">
        <v>120</v>
      </c>
    </row>
    <row r="4" spans="1:2">
      <c r="A4" s="4" t="s">
        <v>166</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r="A1" s="1" t="s">
        <v>168</v>
      </c>
      <c r="B1" s="2" t="s">
        <v>1</v>
      </c>
    </row>
    <row r="2" spans="1:2">
      <c r="B2" s="2" t="s">
        <v>22</v>
      </c>
    </row>
    <row r="3" spans="1:2">
      <c r="A3" s="3" t="s">
        <v>123</v>
      </c>
    </row>
    <row r="4" spans="1:2">
      <c r="A4" s="4" t="s">
        <v>169</v>
      </c>
      <c r="B4" s="4" t="s">
        <v>170</v>
      </c>
    </row>
    <row r="5" spans="1:2">
      <c r="A5" s="4" t="s">
        <v>171</v>
      </c>
      <c r="B5" s="4" t="s">
        <v>172</v>
      </c>
    </row>
    <row r="6" spans="1:2">
      <c r="A6" s="4" t="s">
        <v>173</v>
      </c>
      <c r="B6"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75</v>
      </c>
      <c r="B1" s="2" t="s">
        <v>1</v>
      </c>
    </row>
    <row r="2" spans="1:2">
      <c r="B2" s="2" t="s">
        <v>22</v>
      </c>
    </row>
    <row r="3" spans="1:2">
      <c r="A3" s="3" t="s">
        <v>126</v>
      </c>
    </row>
    <row r="4" spans="1:2">
      <c r="A4" s="4" t="s">
        <v>176</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178</v>
      </c>
      <c r="B1" s="2" t="s">
        <v>1</v>
      </c>
    </row>
    <row r="2" spans="1:2">
      <c r="B2" s="2" t="s">
        <v>22</v>
      </c>
    </row>
    <row r="3" spans="1:2">
      <c r="A3" s="3" t="s">
        <v>129</v>
      </c>
    </row>
    <row r="4" spans="1:2">
      <c r="A4" s="4" t="s">
        <v>128</v>
      </c>
      <c r="B4" s="4" t="s">
        <v>179</v>
      </c>
    </row>
    <row r="5" spans="1:2">
      <c r="A5" s="4" t="s">
        <v>180</v>
      </c>
      <c r="B5"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2</v>
      </c>
      <c r="B1" s="2" t="s">
        <v>1</v>
      </c>
    </row>
    <row r="2" spans="1:2">
      <c r="B2" s="2" t="s">
        <v>22</v>
      </c>
    </row>
    <row r="3" spans="1:2">
      <c r="A3" s="3" t="s">
        <v>141</v>
      </c>
    </row>
    <row r="4" spans="1:2">
      <c r="A4" s="4" t="s">
        <v>183</v>
      </c>
      <c r="B4"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5</v>
      </c>
      <c r="B1" s="2" t="s">
        <v>1</v>
      </c>
    </row>
    <row r="2" spans="1:2">
      <c r="B2" s="2" t="s">
        <v>22</v>
      </c>
    </row>
    <row r="3" spans="1:2">
      <c r="A3" s="3" t="s">
        <v>132</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r="1" spans="1:2">
      <c r="A1" s="1" t="s">
        <v>190</v>
      </c>
      <c r="B1" s="2" t="s">
        <v>1</v>
      </c>
    </row>
    <row r="2" spans="1:2">
      <c r="B2" s="2" t="s">
        <v>22</v>
      </c>
    </row>
    <row r="3" spans="1:2">
      <c r="A3" s="3" t="s">
        <v>149</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28"/>
    <col customWidth="1" max="3" min="3" width="21"/>
  </cols>
  <sheetData>
    <row r="1" spans="1:3">
      <c r="A1" s="1" t="s">
        <v>197</v>
      </c>
      <c r="B1" s="2" t="s">
        <v>1</v>
      </c>
    </row>
    <row r="2" spans="1:3">
      <c r="B2" s="2" t="s">
        <v>198</v>
      </c>
      <c r="C2" s="2" t="s">
        <v>199</v>
      </c>
    </row>
    <row r="3" spans="1:3">
      <c r="A3" s="3" t="s">
        <v>200</v>
      </c>
    </row>
    <row r="4" spans="1:3">
      <c r="A4" s="4" t="s">
        <v>201</v>
      </c>
      <c r="B4" s="6" t="n">
        <v>1</v>
      </c>
    </row>
    <row r="5" spans="1:3">
      <c r="A5" s="4" t="s">
        <v>202</v>
      </c>
      <c r="B5" s="7" t="n">
        <v>0</v>
      </c>
    </row>
    <row r="6" spans="1:3">
      <c r="A6" s="4" t="s">
        <v>203</v>
      </c>
      <c r="B6" s="6" t="n">
        <v>4628000</v>
      </c>
      <c r="C6" s="7" t="n">
        <v>5621000</v>
      </c>
    </row>
    <row r="7" spans="1:3">
      <c r="A7" s="4" t="s">
        <v>204</v>
      </c>
    </row>
    <row r="8" spans="1:3">
      <c r="A8" s="3" t="s">
        <v>200</v>
      </c>
    </row>
    <row r="9" spans="1:3">
      <c r="A9" s="4" t="s">
        <v>203</v>
      </c>
      <c r="B9" s="6" t="n">
        <v>4628000</v>
      </c>
      <c r="C9" s="7" t="n">
        <v>5621000</v>
      </c>
    </row>
    <row r="10" spans="1:3">
      <c r="A10" s="4" t="s">
        <v>205</v>
      </c>
    </row>
    <row r="11" spans="1:3">
      <c r="A11" s="3" t="s">
        <v>200</v>
      </c>
    </row>
    <row r="12" spans="1:3">
      <c r="A12" s="4" t="s">
        <v>206</v>
      </c>
      <c r="B12" s="7" t="n">
        <v>300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N63"/>
  <sheetViews>
    <sheetView workbookViewId="0">
      <selection activeCell="A1" sqref="A1"/>
    </sheetView>
  </sheetViews>
  <sheetFormatPr baseColWidth="10" defaultRowHeight="15"/>
  <cols>
    <col customWidth="1" max="1" min="1" width="69"/>
    <col customWidth="1" max="2" min="2" width="21"/>
    <col customWidth="1" max="3" min="3" width="41"/>
    <col customWidth="1" max="4" min="4" width="41"/>
    <col customWidth="1" max="5" min="5" width="21"/>
    <col customWidth="1" max="6" min="6" width="21"/>
    <col customWidth="1" max="7" min="7" width="39"/>
    <col customWidth="1" max="8" min="8" width="36"/>
    <col customWidth="1" max="9" min="9" width="21"/>
    <col customWidth="1" max="10" min="10" width="21"/>
    <col customWidth="1" max="11" min="11" width="21"/>
    <col customWidth="1" max="12" min="12" width="21"/>
    <col customWidth="1" max="13" min="13" width="14"/>
    <col customWidth="1" max="14" min="14" width="21"/>
  </cols>
  <sheetData>
    <row r="1" spans="1:14">
      <c r="A1" s="1" t="s">
        <v>207</v>
      </c>
      <c r="B1" s="2" t="s">
        <v>208</v>
      </c>
      <c r="C1" s="2" t="s">
        <v>209</v>
      </c>
      <c r="D1" s="2" t="s">
        <v>210</v>
      </c>
      <c r="E1" s="2" t="s">
        <v>211</v>
      </c>
      <c r="F1" s="2" t="s">
        <v>211</v>
      </c>
      <c r="G1" s="2" t="s">
        <v>212</v>
      </c>
      <c r="H1" s="2" t="s">
        <v>213</v>
      </c>
      <c r="I1" s="2" t="s">
        <v>208</v>
      </c>
      <c r="J1" s="2" t="s">
        <v>214</v>
      </c>
      <c r="K1" s="2" t="s">
        <v>208</v>
      </c>
      <c r="L1" s="2" t="s">
        <v>214</v>
      </c>
      <c r="M1" s="2" t="s">
        <v>215</v>
      </c>
      <c r="N1" s="2" t="s">
        <v>216</v>
      </c>
    </row>
    <row r="2" spans="1:14">
      <c r="A2" s="3" t="s">
        <v>217</v>
      </c>
    </row>
    <row r="3" spans="1:14">
      <c r="A3" s="4" t="s">
        <v>218</v>
      </c>
      <c r="K3" s="7" t="n">
        <v>7241000</v>
      </c>
    </row>
    <row r="4" spans="1:14">
      <c r="A4" s="4" t="s">
        <v>219</v>
      </c>
      <c r="K4" s="4" t="s">
        <v>220</v>
      </c>
    </row>
    <row r="5" spans="1:14">
      <c r="A5" s="4" t="s">
        <v>221</v>
      </c>
    </row>
    <row r="6" spans="1:14">
      <c r="A6" s="3" t="s">
        <v>217</v>
      </c>
    </row>
    <row r="7" spans="1:14">
      <c r="A7" s="4" t="s">
        <v>219</v>
      </c>
      <c r="K7" s="4" t="s">
        <v>222</v>
      </c>
    </row>
    <row r="8" spans="1:14">
      <c r="A8" s="4" t="s">
        <v>223</v>
      </c>
    </row>
    <row r="9" spans="1:14">
      <c r="A9" s="3" t="s">
        <v>217</v>
      </c>
    </row>
    <row r="10" spans="1:14">
      <c r="A10" s="4" t="s">
        <v>219</v>
      </c>
      <c r="K10" s="4" t="s">
        <v>220</v>
      </c>
    </row>
    <row r="11" spans="1:14">
      <c r="A11" s="4" t="s">
        <v>224</v>
      </c>
    </row>
    <row r="12" spans="1:14">
      <c r="A12" s="3" t="s">
        <v>217</v>
      </c>
    </row>
    <row r="13" spans="1:14">
      <c r="A13" s="4" t="s">
        <v>225</v>
      </c>
      <c r="N13" s="7" t="n">
        <v>40000000</v>
      </c>
    </row>
    <row r="14" spans="1:14">
      <c r="A14" s="4" t="s">
        <v>226</v>
      </c>
    </row>
    <row r="15" spans="1:14">
      <c r="A15" s="3" t="s">
        <v>217</v>
      </c>
    </row>
    <row r="16" spans="1:14">
      <c r="A16" s="4" t="s">
        <v>227</v>
      </c>
      <c r="B16" s="4" t="s">
        <v>222</v>
      </c>
    </row>
    <row r="17" spans="1:14">
      <c r="A17" s="4" t="s">
        <v>228</v>
      </c>
    </row>
    <row r="18" spans="1:14">
      <c r="A18" s="3" t="s">
        <v>217</v>
      </c>
    </row>
    <row r="19" spans="1:14">
      <c r="A19" s="4" t="s">
        <v>227</v>
      </c>
      <c r="E19" s="4" t="s">
        <v>222</v>
      </c>
    </row>
    <row r="20" spans="1:14">
      <c r="A20" s="4" t="s">
        <v>229</v>
      </c>
    </row>
    <row r="21" spans="1:14">
      <c r="A21" s="3" t="s">
        <v>217</v>
      </c>
    </row>
    <row r="22" spans="1:14">
      <c r="A22" s="4" t="s">
        <v>227</v>
      </c>
      <c r="E22" s="4" t="s">
        <v>230</v>
      </c>
    </row>
    <row r="23" spans="1:14">
      <c r="A23" s="4" t="s">
        <v>231</v>
      </c>
    </row>
    <row r="24" spans="1:14">
      <c r="A24" s="3" t="s">
        <v>217</v>
      </c>
    </row>
    <row r="25" spans="1:14">
      <c r="A25" s="4" t="s">
        <v>232</v>
      </c>
      <c r="G25" s="6" t="n">
        <v>2</v>
      </c>
      <c r="H25" s="6" t="n">
        <v>1</v>
      </c>
    </row>
    <row r="26" spans="1:14">
      <c r="A26" s="4" t="s">
        <v>218</v>
      </c>
      <c r="F26" s="7" t="n">
        <v>15400000</v>
      </c>
    </row>
    <row r="27" spans="1:14">
      <c r="A27" s="4" t="s">
        <v>233</v>
      </c>
    </row>
    <row r="28" spans="1:14">
      <c r="A28" s="3" t="s">
        <v>217</v>
      </c>
    </row>
    <row r="29" spans="1:14">
      <c r="A29" s="4" t="s">
        <v>225</v>
      </c>
      <c r="E29" s="7" t="n">
        <v>25000000</v>
      </c>
      <c r="F29" s="6" t="n">
        <v>25000000</v>
      </c>
      <c r="G29" s="7" t="n">
        <v>25000000</v>
      </c>
      <c r="H29" s="7" t="n">
        <v>25000000</v>
      </c>
    </row>
    <row r="30" spans="1:14">
      <c r="A30" s="4" t="s">
        <v>234</v>
      </c>
    </row>
    <row r="31" spans="1:14">
      <c r="A31" s="3" t="s">
        <v>217</v>
      </c>
    </row>
    <row r="32" spans="1:14">
      <c r="A32" s="4" t="s">
        <v>235</v>
      </c>
      <c r="E32" s="7" t="n">
        <v>11900000</v>
      </c>
      <c r="F32" s="7" t="n">
        <v>11900000</v>
      </c>
      <c r="G32" s="7" t="n">
        <v>11900000</v>
      </c>
      <c r="H32" s="7" t="n">
        <v>11900000</v>
      </c>
    </row>
    <row r="33" spans="1:14">
      <c r="A33" s="4" t="s">
        <v>236</v>
      </c>
    </row>
    <row r="34" spans="1:14">
      <c r="A34" s="3" t="s">
        <v>217</v>
      </c>
    </row>
    <row r="35" spans="1:14">
      <c r="A35" s="4" t="s">
        <v>227</v>
      </c>
      <c r="E35" s="4" t="s">
        <v>222</v>
      </c>
    </row>
    <row r="36" spans="1:14">
      <c r="A36" s="4" t="s">
        <v>237</v>
      </c>
    </row>
    <row r="37" spans="1:14">
      <c r="A37" s="3" t="s">
        <v>217</v>
      </c>
    </row>
    <row r="38" spans="1:14">
      <c r="A38" s="4" t="s">
        <v>227</v>
      </c>
      <c r="E38" s="4" t="s">
        <v>230</v>
      </c>
    </row>
    <row r="39" spans="1:14">
      <c r="A39" s="4" t="s">
        <v>238</v>
      </c>
    </row>
    <row r="40" spans="1:14">
      <c r="A40" s="3" t="s">
        <v>217</v>
      </c>
    </row>
    <row r="41" spans="1:14">
      <c r="A41" s="4" t="s">
        <v>239</v>
      </c>
      <c r="M41" s="4" t="s">
        <v>240</v>
      </c>
    </row>
    <row r="42" spans="1:14">
      <c r="A42" s="4" t="s">
        <v>241</v>
      </c>
    </row>
    <row r="43" spans="1:14">
      <c r="A43" s="3" t="s">
        <v>217</v>
      </c>
    </row>
    <row r="44" spans="1:14">
      <c r="A44" s="4" t="s">
        <v>239</v>
      </c>
      <c r="D44" s="4" t="s">
        <v>240</v>
      </c>
    </row>
    <row r="45" spans="1:14">
      <c r="A45" s="4" t="s">
        <v>242</v>
      </c>
    </row>
    <row r="46" spans="1:14">
      <c r="A46" s="3" t="s">
        <v>217</v>
      </c>
    </row>
    <row r="47" spans="1:14">
      <c r="A47" s="4" t="s">
        <v>243</v>
      </c>
      <c r="C47" s="6" t="n">
        <v>1</v>
      </c>
      <c r="D47" s="6" t="n">
        <v>1</v>
      </c>
    </row>
    <row r="48" spans="1:14">
      <c r="A48" s="4" t="s">
        <v>218</v>
      </c>
      <c r="K48" s="7" t="n">
        <v>7241000</v>
      </c>
    </row>
    <row r="49" spans="1:14">
      <c r="A49" s="4" t="s">
        <v>244</v>
      </c>
      <c r="B49" s="7" t="n">
        <v>2100000</v>
      </c>
      <c r="I49" s="7" t="n">
        <v>2100000</v>
      </c>
      <c r="K49" s="6" t="n">
        <v>2100000</v>
      </c>
    </row>
    <row r="50" spans="1:14">
      <c r="A50" s="4" t="s">
        <v>245</v>
      </c>
    </row>
    <row r="51" spans="1:14">
      <c r="A51" s="3" t="s">
        <v>217</v>
      </c>
    </row>
    <row r="52" spans="1:14">
      <c r="A52" s="4" t="s">
        <v>225</v>
      </c>
      <c r="B52" s="6" t="n">
        <v>40000000</v>
      </c>
      <c r="I52" s="6" t="n">
        <v>40000000</v>
      </c>
      <c r="K52" s="7" t="n">
        <v>40000000</v>
      </c>
    </row>
    <row r="53" spans="1:14">
      <c r="A53" s="4" t="s">
        <v>246</v>
      </c>
    </row>
    <row r="54" spans="1:14">
      <c r="A54" s="3" t="s">
        <v>217</v>
      </c>
    </row>
    <row r="55" spans="1:14">
      <c r="A55" s="4" t="s">
        <v>227</v>
      </c>
      <c r="K55" s="4" t="s">
        <v>222</v>
      </c>
    </row>
    <row r="56" spans="1:14">
      <c r="A56" s="4" t="s">
        <v>235</v>
      </c>
      <c r="B56" s="7" t="n">
        <v>1500000</v>
      </c>
      <c r="I56" s="6" t="n">
        <v>1500000</v>
      </c>
      <c r="K56" s="7" t="n">
        <v>1500000</v>
      </c>
    </row>
    <row r="57" spans="1:14">
      <c r="A57" s="4" t="s">
        <v>247</v>
      </c>
    </row>
    <row r="58" spans="1:14">
      <c r="A58" s="3" t="s">
        <v>217</v>
      </c>
    </row>
    <row r="59" spans="1:14">
      <c r="A59" s="4" t="s">
        <v>239</v>
      </c>
      <c r="C59" s="4" t="s">
        <v>240</v>
      </c>
    </row>
    <row r="60" spans="1:14">
      <c r="A60" s="4" t="s">
        <v>248</v>
      </c>
    </row>
    <row r="61" spans="1:14">
      <c r="A61" s="3" t="s">
        <v>217</v>
      </c>
    </row>
    <row r="62" spans="1:14">
      <c r="A62" s="4" t="s">
        <v>249</v>
      </c>
      <c r="I62" s="6" t="n">
        <v>7200000</v>
      </c>
      <c r="J62" s="7" t="n">
        <v>0</v>
      </c>
      <c r="K62" s="6" t="n">
        <v>12300000</v>
      </c>
      <c r="L62" s="7" t="n">
        <v>0</v>
      </c>
    </row>
    <row r="63" spans="1:14">
      <c r="A63" s="4" t="s">
        <v>250</v>
      </c>
      <c r="I63" s="7" t="n">
        <v>1300000</v>
      </c>
      <c r="J63" s="7" t="n">
        <v>0</v>
      </c>
      <c r="K63" s="7" t="n">
        <v>2100000</v>
      </c>
      <c r="L63" s="7" t="n">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s>
  <sheetData>
    <row r="1" spans="1:4">
      <c r="A1" s="1" t="s">
        <v>251</v>
      </c>
      <c r="B1" s="2" t="s">
        <v>1</v>
      </c>
    </row>
    <row r="2" spans="1:4">
      <c r="B2" s="2" t="s">
        <v>22</v>
      </c>
      <c r="C2" s="2" t="s">
        <v>23</v>
      </c>
      <c r="D2" s="2" t="s">
        <v>25</v>
      </c>
    </row>
    <row r="3" spans="1:4">
      <c r="A3" s="3" t="s">
        <v>217</v>
      </c>
    </row>
    <row r="4" spans="1:4">
      <c r="A4" s="4" t="s">
        <v>36</v>
      </c>
      <c r="B4" s="7" t="n">
        <v>127470</v>
      </c>
      <c r="C4" s="7" t="n">
        <v>125188</v>
      </c>
      <c r="D4" s="7" t="n">
        <v>177774</v>
      </c>
    </row>
    <row r="5" spans="1:4">
      <c r="A5" s="4" t="s">
        <v>252</v>
      </c>
      <c r="B5" s="6" t="n">
        <v>13400</v>
      </c>
      <c r="C5" s="7" t="n">
        <v>13100</v>
      </c>
    </row>
    <row r="6" spans="1:4">
      <c r="A6" s="4" t="s">
        <v>253</v>
      </c>
      <c r="B6" s="6" t="n">
        <v>7241</v>
      </c>
    </row>
    <row r="7" spans="1:4">
      <c r="A7" s="4" t="s">
        <v>242</v>
      </c>
    </row>
    <row r="8" spans="1:4">
      <c r="A8" s="3" t="s">
        <v>217</v>
      </c>
    </row>
    <row r="9" spans="1:4">
      <c r="A9" s="4" t="s">
        <v>254</v>
      </c>
      <c r="B9" s="6" t="n">
        <v>610</v>
      </c>
    </row>
    <row r="10" spans="1:4">
      <c r="A10" s="4" t="s">
        <v>89</v>
      </c>
      <c r="B10" s="6" t="n">
        <v>848</v>
      </c>
    </row>
    <row r="11" spans="1:4">
      <c r="A11" s="4" t="s">
        <v>255</v>
      </c>
      <c r="B11" s="6" t="n">
        <v>78</v>
      </c>
    </row>
    <row r="12" spans="1:4">
      <c r="A12" s="4" t="s">
        <v>256</v>
      </c>
      <c r="B12" s="6" t="n">
        <v>5840</v>
      </c>
    </row>
    <row r="13" spans="1:4">
      <c r="A13" s="4" t="s">
        <v>36</v>
      </c>
      <c r="B13" s="6" t="n">
        <v>2137</v>
      </c>
    </row>
    <row r="14" spans="1:4">
      <c r="A14" s="4" t="s">
        <v>257</v>
      </c>
      <c r="B14" s="6" t="n">
        <v>9513</v>
      </c>
    </row>
    <row r="15" spans="1:4">
      <c r="A15" s="4" t="s">
        <v>258</v>
      </c>
      <c r="B15" s="6" t="n">
        <v>280</v>
      </c>
    </row>
    <row r="16" spans="1:4">
      <c r="A16" s="4" t="s">
        <v>44</v>
      </c>
      <c r="B16" s="6" t="n">
        <v>282</v>
      </c>
    </row>
    <row r="17" spans="1:4">
      <c r="A17" s="4" t="s">
        <v>252</v>
      </c>
      <c r="B17" s="6" t="n">
        <v>1100</v>
      </c>
    </row>
    <row r="18" spans="1:4">
      <c r="A18" s="4" t="s">
        <v>259</v>
      </c>
      <c r="B18" s="6" t="n">
        <v>1662</v>
      </c>
    </row>
    <row r="19" spans="1:4">
      <c r="A19" s="4" t="s">
        <v>260</v>
      </c>
      <c r="B19" s="6" t="n">
        <v>7851</v>
      </c>
    </row>
    <row r="20" spans="1:4">
      <c r="A20" s="4" t="s">
        <v>260</v>
      </c>
      <c r="B20" s="6" t="n">
        <v>7851</v>
      </c>
    </row>
    <row r="21" spans="1:4">
      <c r="A21" s="4" t="s">
        <v>261</v>
      </c>
      <c r="B21" s="6" t="n">
        <v>-610</v>
      </c>
    </row>
    <row r="22" spans="1:4">
      <c r="A22" s="4" t="s">
        <v>253</v>
      </c>
      <c r="B22" s="7" t="n">
        <v>7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54</v>
      </c>
      <c r="B1" s="2" t="s">
        <v>55</v>
      </c>
      <c r="D1" s="2" t="s">
        <v>1</v>
      </c>
      <c r="F1" s="2" t="s">
        <v>56</v>
      </c>
    </row>
    <row r="2" spans="1:6">
      <c r="B2" s="2" t="s">
        <v>22</v>
      </c>
      <c r="C2" s="2" t="s">
        <v>24</v>
      </c>
      <c r="D2" s="2" t="s">
        <v>22</v>
      </c>
      <c r="E2" s="2" t="s">
        <v>24</v>
      </c>
      <c r="F2" s="2" t="s">
        <v>23</v>
      </c>
    </row>
    <row r="3" spans="1:6">
      <c r="A3" s="3" t="s">
        <v>57</v>
      </c>
    </row>
    <row r="4" spans="1:6">
      <c r="A4" s="4" t="s">
        <v>58</v>
      </c>
      <c r="B4" s="7" t="n">
        <v>72789</v>
      </c>
      <c r="C4" s="7" t="n">
        <v>64582</v>
      </c>
      <c r="D4" s="7" t="n">
        <v>141541</v>
      </c>
      <c r="E4" s="7" t="n">
        <v>124039</v>
      </c>
    </row>
    <row r="5" spans="1:6">
      <c r="A5" s="3" t="s">
        <v>59</v>
      </c>
    </row>
    <row r="6" spans="1:6">
      <c r="A6" s="4" t="s">
        <v>60</v>
      </c>
      <c r="B6" s="6" t="n">
        <v>37886</v>
      </c>
      <c r="C6" s="6" t="n">
        <v>35390</v>
      </c>
      <c r="D6" s="6" t="n">
        <v>75622</v>
      </c>
      <c r="E6" s="6" t="n">
        <v>69239</v>
      </c>
    </row>
    <row r="7" spans="1:6">
      <c r="A7" s="4" t="s">
        <v>61</v>
      </c>
      <c r="B7" s="6" t="n">
        <v>17927</v>
      </c>
      <c r="C7" s="6" t="n">
        <v>16945</v>
      </c>
      <c r="D7" s="6" t="n">
        <v>36875</v>
      </c>
      <c r="E7" s="6" t="n">
        <v>32748</v>
      </c>
    </row>
    <row r="8" spans="1:6">
      <c r="A8" s="4" t="s">
        <v>62</v>
      </c>
      <c r="B8" s="6" t="n">
        <v>4069</v>
      </c>
      <c r="C8" s="6" t="n">
        <v>4198</v>
      </c>
      <c r="D8" s="6" t="n">
        <v>8129</v>
      </c>
      <c r="E8" s="6" t="n">
        <v>8503</v>
      </c>
    </row>
    <row r="9" spans="1:6">
      <c r="A9" s="4" t="s">
        <v>63</v>
      </c>
      <c r="B9" s="6" t="n">
        <v>5038</v>
      </c>
      <c r="C9" s="6" t="n">
        <v>4648</v>
      </c>
      <c r="D9" s="6" t="n">
        <v>9969</v>
      </c>
      <c r="E9" s="6" t="n">
        <v>9361</v>
      </c>
    </row>
    <row r="10" spans="1:6">
      <c r="A10" s="4" t="s">
        <v>64</v>
      </c>
      <c r="B10" s="6" t="n">
        <v>727</v>
      </c>
      <c r="C10" s="6" t="n">
        <v>623</v>
      </c>
      <c r="D10" s="6" t="n">
        <v>1415</v>
      </c>
      <c r="E10" s="6" t="n">
        <v>1217</v>
      </c>
    </row>
    <row r="11" spans="1:6">
      <c r="A11" s="4" t="s">
        <v>65</v>
      </c>
      <c r="C11" s="6" t="n">
        <v>39641</v>
      </c>
      <c r="E11" s="6" t="n">
        <v>39641</v>
      </c>
      <c r="F11" s="7" t="n">
        <v>56725</v>
      </c>
    </row>
    <row r="12" spans="1:6">
      <c r="A12" s="4" t="s">
        <v>66</v>
      </c>
      <c r="B12" s="6" t="n">
        <v>283</v>
      </c>
      <c r="C12" s="6" t="n">
        <v>324</v>
      </c>
      <c r="D12" s="6" t="n">
        <v>576</v>
      </c>
      <c r="E12" s="6" t="n">
        <v>397</v>
      </c>
    </row>
    <row r="13" spans="1:6">
      <c r="A13" s="4" t="s">
        <v>67</v>
      </c>
      <c r="B13" s="6" t="n">
        <v>310</v>
      </c>
      <c r="C13" s="6" t="n">
        <v>180</v>
      </c>
      <c r="D13" s="6" t="n">
        <v>980</v>
      </c>
      <c r="E13" s="6" t="n">
        <v>506</v>
      </c>
    </row>
    <row r="14" spans="1:6">
      <c r="A14" s="4" t="s">
        <v>68</v>
      </c>
      <c r="B14" s="6" t="n">
        <v>66240</v>
      </c>
      <c r="C14" s="6" t="n">
        <v>101949</v>
      </c>
      <c r="D14" s="6" t="n">
        <v>133566</v>
      </c>
      <c r="E14" s="6" t="n">
        <v>161612</v>
      </c>
    </row>
    <row r="15" spans="1:6">
      <c r="A15" s="4" t="s">
        <v>69</v>
      </c>
      <c r="B15" s="6" t="n">
        <v>6549</v>
      </c>
      <c r="C15" s="6" t="n">
        <v>-37367</v>
      </c>
      <c r="D15" s="6" t="n">
        <v>7975</v>
      </c>
      <c r="E15" s="6" t="n">
        <v>-37573</v>
      </c>
    </row>
    <row r="16" spans="1:6">
      <c r="A16" s="3" t="s">
        <v>70</v>
      </c>
    </row>
    <row r="17" spans="1:6">
      <c r="A17" s="4" t="s">
        <v>71</v>
      </c>
      <c r="B17" s="6" t="n">
        <v>-10447</v>
      </c>
      <c r="C17" s="6" t="n">
        <v>-10157</v>
      </c>
      <c r="D17" s="6" t="n">
        <v>-20950</v>
      </c>
      <c r="E17" s="6" t="n">
        <v>-19944</v>
      </c>
    </row>
    <row r="18" spans="1:6">
      <c r="A18" s="4" t="s">
        <v>72</v>
      </c>
      <c r="B18" s="6" t="n">
        <v>5</v>
      </c>
      <c r="C18" s="6" t="n">
        <v>6</v>
      </c>
      <c r="D18" s="6" t="n">
        <v>5</v>
      </c>
      <c r="E18" s="6" t="n">
        <v>6</v>
      </c>
    </row>
    <row r="19" spans="1:6">
      <c r="A19" s="4" t="s">
        <v>73</v>
      </c>
      <c r="B19" s="6" t="n">
        <v>-10442</v>
      </c>
      <c r="C19" s="6" t="n">
        <v>-10151</v>
      </c>
      <c r="D19" s="6" t="n">
        <v>-20945</v>
      </c>
      <c r="E19" s="6" t="n">
        <v>-19938</v>
      </c>
    </row>
    <row r="20" spans="1:6">
      <c r="A20" s="4" t="s">
        <v>74</v>
      </c>
      <c r="B20" s="6" t="n">
        <v>-3893</v>
      </c>
      <c r="C20" s="6" t="n">
        <v>-47518</v>
      </c>
      <c r="D20" s="6" t="n">
        <v>-12970</v>
      </c>
      <c r="E20" s="6" t="n">
        <v>-57511</v>
      </c>
    </row>
    <row r="21" spans="1:6">
      <c r="A21" s="4" t="s">
        <v>75</v>
      </c>
      <c r="B21" s="6" t="n">
        <v>464</v>
      </c>
      <c r="C21" s="6" t="n">
        <v>-205</v>
      </c>
      <c r="D21" s="6" t="n">
        <v>-1023</v>
      </c>
      <c r="E21" s="6" t="n">
        <v>-822</v>
      </c>
    </row>
    <row r="22" spans="1:6">
      <c r="A22" s="4" t="s">
        <v>76</v>
      </c>
      <c r="B22" s="7" t="n">
        <v>-4357</v>
      </c>
      <c r="C22" s="7" t="n">
        <v>-47313</v>
      </c>
      <c r="D22" s="7" t="n">
        <v>-11947</v>
      </c>
      <c r="E22" s="7" t="n">
        <v>-5668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r="1" spans="1:5">
      <c r="A1" s="1" t="s">
        <v>262</v>
      </c>
      <c r="B1" s="2" t="s">
        <v>55</v>
      </c>
      <c r="D1" s="2" t="s">
        <v>1</v>
      </c>
    </row>
    <row r="2" spans="1:5">
      <c r="B2" s="2" t="s">
        <v>22</v>
      </c>
      <c r="C2" s="2" t="s">
        <v>24</v>
      </c>
      <c r="D2" s="2" t="s">
        <v>22</v>
      </c>
      <c r="E2" s="2" t="s">
        <v>24</v>
      </c>
    </row>
    <row r="3" spans="1:5">
      <c r="A3" s="3" t="s">
        <v>263</v>
      </c>
    </row>
    <row r="4" spans="1:5">
      <c r="A4" s="4" t="s">
        <v>58</v>
      </c>
      <c r="B4" s="7" t="n">
        <v>72803</v>
      </c>
      <c r="C4" s="7" t="n">
        <v>71558</v>
      </c>
      <c r="D4" s="7" t="n">
        <v>143508</v>
      </c>
      <c r="E4" s="7" t="n">
        <v>137860</v>
      </c>
    </row>
    <row r="5" spans="1:5">
      <c r="A5" s="4" t="s">
        <v>79</v>
      </c>
      <c r="B5" s="7" t="n">
        <v>-4354</v>
      </c>
      <c r="C5" s="7" t="n">
        <v>-46158</v>
      </c>
      <c r="D5" s="7" t="n">
        <v>-11548</v>
      </c>
      <c r="E5" s="7" t="n">
        <v>-5454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264</v>
      </c>
      <c r="B1" s="2" t="s">
        <v>22</v>
      </c>
      <c r="C1" s="2" t="s">
        <v>23</v>
      </c>
    </row>
    <row r="2" spans="1:3">
      <c r="A2" s="3" t="s">
        <v>120</v>
      </c>
    </row>
    <row r="3" spans="1:3">
      <c r="A3" s="4" t="s">
        <v>119</v>
      </c>
      <c r="B3" s="7" t="n">
        <v>53774</v>
      </c>
      <c r="C3" s="7" t="n">
        <v>49142</v>
      </c>
    </row>
    <row r="4" spans="1:3">
      <c r="A4" s="4" t="s">
        <v>265</v>
      </c>
      <c r="B4" s="6" t="n">
        <v>-17485</v>
      </c>
      <c r="C4" s="6" t="n">
        <v>-16291</v>
      </c>
    </row>
    <row r="5" spans="1:3">
      <c r="A5" s="4" t="s">
        <v>28</v>
      </c>
      <c r="B5" s="7" t="n">
        <v>36289</v>
      </c>
      <c r="C5" s="7" t="n">
        <v>3285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14"/>
    <col customWidth="1" max="5" min="5" width="16"/>
  </cols>
  <sheetData>
    <row r="1" spans="1:5">
      <c r="A1" s="1" t="s">
        <v>266</v>
      </c>
      <c r="B1" s="2" t="s">
        <v>55</v>
      </c>
      <c r="C1" s="2" t="s">
        <v>1</v>
      </c>
      <c r="E1" s="2" t="s">
        <v>56</v>
      </c>
    </row>
    <row r="2" spans="1:5">
      <c r="B2" s="2" t="s">
        <v>24</v>
      </c>
      <c r="C2" s="2" t="s">
        <v>22</v>
      </c>
      <c r="D2" s="2" t="s">
        <v>24</v>
      </c>
      <c r="E2" s="2" t="s">
        <v>23</v>
      </c>
    </row>
    <row r="3" spans="1:5">
      <c r="A3" s="3" t="s">
        <v>169</v>
      </c>
    </row>
    <row r="4" spans="1:5">
      <c r="A4" s="4" t="s">
        <v>267</v>
      </c>
      <c r="C4" s="7" t="n">
        <v>125188</v>
      </c>
      <c r="D4" s="7" t="n">
        <v>177774</v>
      </c>
      <c r="E4" s="7" t="n">
        <v>177774</v>
      </c>
    </row>
    <row r="5" spans="1:5">
      <c r="A5" s="4" t="s">
        <v>116</v>
      </c>
      <c r="C5" s="6" t="n">
        <v>2282</v>
      </c>
      <c r="E5" s="6" t="n">
        <v>4139</v>
      </c>
    </row>
    <row r="6" spans="1:5">
      <c r="A6" s="4" t="s">
        <v>268</v>
      </c>
      <c r="B6" s="7" t="n">
        <v>-39641</v>
      </c>
      <c r="D6" s="7" t="n">
        <v>-39641</v>
      </c>
      <c r="E6" s="6" t="n">
        <v>-56725</v>
      </c>
    </row>
    <row r="7" spans="1:5">
      <c r="A7" s="4" t="s">
        <v>269</v>
      </c>
      <c r="C7" s="7" t="n">
        <v>127470</v>
      </c>
      <c r="E7" s="7" t="n">
        <v>125188</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68"/>
    <col customWidth="1" max="2" min="2" width="15"/>
    <col customWidth="1" max="3" min="3" width="16"/>
  </cols>
  <sheetData>
    <row r="1" spans="1:3">
      <c r="A1" s="1" t="s">
        <v>270</v>
      </c>
      <c r="B1" s="2" t="s">
        <v>1</v>
      </c>
      <c r="C1" s="2" t="s">
        <v>56</v>
      </c>
    </row>
    <row r="2" spans="1:3">
      <c r="B2" s="2" t="s">
        <v>22</v>
      </c>
      <c r="C2" s="2" t="s">
        <v>23</v>
      </c>
    </row>
    <row r="3" spans="1:3">
      <c r="A3" s="3" t="s">
        <v>271</v>
      </c>
    </row>
    <row r="4" spans="1:3">
      <c r="A4" s="4" t="s">
        <v>272</v>
      </c>
      <c r="B4" s="4" t="s">
        <v>220</v>
      </c>
    </row>
    <row r="5" spans="1:3">
      <c r="A5" s="4" t="s">
        <v>273</v>
      </c>
      <c r="B5" s="7" t="n">
        <v>185897</v>
      </c>
      <c r="C5" s="7" t="n">
        <v>180057</v>
      </c>
    </row>
    <row r="6" spans="1:3">
      <c r="A6" s="4" t="s">
        <v>274</v>
      </c>
      <c r="B6" s="6" t="n">
        <v>-124332</v>
      </c>
      <c r="C6" s="6" t="n">
        <v>-114363</v>
      </c>
    </row>
    <row r="7" spans="1:3">
      <c r="A7" s="4" t="s">
        <v>37</v>
      </c>
      <c r="B7" s="7" t="n">
        <v>61565</v>
      </c>
      <c r="C7" s="6" t="n">
        <v>65694</v>
      </c>
    </row>
    <row r="8" spans="1:3">
      <c r="A8" s="4" t="s">
        <v>221</v>
      </c>
    </row>
    <row r="9" spans="1:3">
      <c r="A9" s="3" t="s">
        <v>271</v>
      </c>
    </row>
    <row r="10" spans="1:3">
      <c r="A10" s="4" t="s">
        <v>272</v>
      </c>
      <c r="B10" s="4" t="s">
        <v>222</v>
      </c>
    </row>
    <row r="11" spans="1:3">
      <c r="A11" s="4" t="s">
        <v>223</v>
      </c>
    </row>
    <row r="12" spans="1:3">
      <c r="A12" s="3" t="s">
        <v>271</v>
      </c>
    </row>
    <row r="13" spans="1:3">
      <c r="A13" s="4" t="s">
        <v>272</v>
      </c>
      <c r="B13" s="4" t="s">
        <v>220</v>
      </c>
    </row>
    <row r="14" spans="1:3">
      <c r="A14" s="4" t="s">
        <v>275</v>
      </c>
    </row>
    <row r="15" spans="1:3">
      <c r="A15" s="3" t="s">
        <v>271</v>
      </c>
    </row>
    <row r="16" spans="1:3">
      <c r="A16" s="4" t="s">
        <v>273</v>
      </c>
      <c r="B16" s="7" t="n">
        <v>130748</v>
      </c>
      <c r="C16" s="6" t="n">
        <v>130748</v>
      </c>
    </row>
    <row r="17" spans="1:3">
      <c r="A17" s="4" t="s">
        <v>274</v>
      </c>
      <c r="B17" s="6" t="n">
        <v>-107549</v>
      </c>
      <c r="C17" s="6" t="n">
        <v>-99516</v>
      </c>
    </row>
    <row r="18" spans="1:3">
      <c r="A18" s="4" t="s">
        <v>37</v>
      </c>
      <c r="B18" s="7" t="n">
        <v>23199</v>
      </c>
      <c r="C18" s="7" t="n">
        <v>31232</v>
      </c>
    </row>
    <row r="19" spans="1:3">
      <c r="A19" s="4" t="s">
        <v>276</v>
      </c>
    </row>
    <row r="20" spans="1:3">
      <c r="A20" s="3" t="s">
        <v>271</v>
      </c>
    </row>
    <row r="21" spans="1:3">
      <c r="A21" s="4" t="s">
        <v>272</v>
      </c>
      <c r="B21" s="4" t="s">
        <v>277</v>
      </c>
      <c r="C21" s="4" t="s">
        <v>277</v>
      </c>
    </row>
    <row r="22" spans="1:3">
      <c r="A22" s="4" t="s">
        <v>278</v>
      </c>
    </row>
    <row r="23" spans="1:3">
      <c r="A23" s="3" t="s">
        <v>271</v>
      </c>
    </row>
    <row r="24" spans="1:3">
      <c r="A24" s="4" t="s">
        <v>272</v>
      </c>
      <c r="B24" s="4" t="s">
        <v>279</v>
      </c>
      <c r="C24" s="4" t="s">
        <v>279</v>
      </c>
    </row>
    <row r="25" spans="1:3">
      <c r="A25" s="4" t="s">
        <v>280</v>
      </c>
    </row>
    <row r="26" spans="1:3">
      <c r="A26" s="3" t="s">
        <v>271</v>
      </c>
    </row>
    <row r="27" spans="1:3">
      <c r="A27" s="4" t="s">
        <v>272</v>
      </c>
      <c r="B27" s="4" t="s">
        <v>281</v>
      </c>
      <c r="C27" s="4" t="s">
        <v>281</v>
      </c>
    </row>
    <row r="28" spans="1:3">
      <c r="A28" s="4" t="s">
        <v>282</v>
      </c>
    </row>
    <row r="29" spans="1:3">
      <c r="A29" s="3" t="s">
        <v>271</v>
      </c>
    </row>
    <row r="30" spans="1:3">
      <c r="A30" s="4" t="s">
        <v>272</v>
      </c>
      <c r="B30" s="4" t="s">
        <v>220</v>
      </c>
      <c r="C30" s="4" t="s">
        <v>220</v>
      </c>
    </row>
    <row r="31" spans="1:3">
      <c r="A31" s="4" t="s">
        <v>273</v>
      </c>
      <c r="B31" s="7" t="n">
        <v>48950</v>
      </c>
      <c r="C31" s="7" t="n">
        <v>43580</v>
      </c>
    </row>
    <row r="32" spans="1:3">
      <c r="A32" s="4" t="s">
        <v>274</v>
      </c>
      <c r="B32" s="6" t="n">
        <v>-12004</v>
      </c>
      <c r="C32" s="6" t="n">
        <v>-10303</v>
      </c>
    </row>
    <row r="33" spans="1:3">
      <c r="A33" s="4" t="s">
        <v>37</v>
      </c>
      <c r="B33" s="7" t="n">
        <v>36946</v>
      </c>
      <c r="C33" s="7" t="n">
        <v>33277</v>
      </c>
    </row>
    <row r="34" spans="1:3">
      <c r="A34" s="4" t="s">
        <v>283</v>
      </c>
    </row>
    <row r="35" spans="1:3">
      <c r="A35" s="3" t="s">
        <v>271</v>
      </c>
    </row>
    <row r="36" spans="1:3">
      <c r="A36" s="4" t="s">
        <v>272</v>
      </c>
      <c r="B36" s="4" t="s">
        <v>220</v>
      </c>
      <c r="C36" s="4" t="s">
        <v>220</v>
      </c>
    </row>
    <row r="37" spans="1:3">
      <c r="A37" s="4" t="s">
        <v>284</v>
      </c>
    </row>
    <row r="38" spans="1:3">
      <c r="A38" s="3" t="s">
        <v>271</v>
      </c>
    </row>
    <row r="39" spans="1:3">
      <c r="A39" s="4" t="s">
        <v>273</v>
      </c>
      <c r="B39" s="7" t="n">
        <v>6199</v>
      </c>
      <c r="C39" s="7" t="n">
        <v>5729</v>
      </c>
    </row>
    <row r="40" spans="1:3">
      <c r="A40" s="4" t="s">
        <v>274</v>
      </c>
      <c r="B40" s="6" t="n">
        <v>-4779</v>
      </c>
      <c r="C40" s="6" t="n">
        <v>-4544</v>
      </c>
    </row>
    <row r="41" spans="1:3">
      <c r="A41" s="4" t="s">
        <v>37</v>
      </c>
      <c r="B41" s="7" t="n">
        <v>1420</v>
      </c>
      <c r="C41" s="7" t="n">
        <v>1185</v>
      </c>
    </row>
    <row r="42" spans="1:3">
      <c r="A42" s="4" t="s">
        <v>285</v>
      </c>
    </row>
    <row r="43" spans="1:3">
      <c r="A43" s="3" t="s">
        <v>271</v>
      </c>
    </row>
    <row r="44" spans="1:3">
      <c r="A44" s="4" t="s">
        <v>272</v>
      </c>
      <c r="B44" s="4" t="s">
        <v>222</v>
      </c>
      <c r="C44" s="4" t="s">
        <v>222</v>
      </c>
    </row>
    <row r="45" spans="1:3">
      <c r="A45" s="4" t="s">
        <v>286</v>
      </c>
    </row>
    <row r="46" spans="1:3">
      <c r="A46" s="3" t="s">
        <v>271</v>
      </c>
    </row>
    <row r="47" spans="1:3">
      <c r="A47" s="4" t="s">
        <v>272</v>
      </c>
      <c r="B47" s="4" t="s">
        <v>287</v>
      </c>
      <c r="C47" s="4" t="s">
        <v>287</v>
      </c>
    </row>
    <row r="48" spans="1:3">
      <c r="A48" s="4" t="s">
        <v>288</v>
      </c>
    </row>
    <row r="49" spans="1:3">
      <c r="A49" s="3" t="s">
        <v>271</v>
      </c>
    </row>
    <row r="50" spans="1:3">
      <c r="A50" s="4" t="s">
        <v>272</v>
      </c>
      <c r="B50" s="4" t="s">
        <v>289</v>
      </c>
      <c r="C50"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s="1" t="s">
        <v>290</v>
      </c>
      <c r="B1" s="2" t="s">
        <v>55</v>
      </c>
      <c r="D1" s="2" t="s">
        <v>1</v>
      </c>
    </row>
    <row r="2" spans="1:5">
      <c r="B2" s="2" t="s">
        <v>22</v>
      </c>
      <c r="C2" s="2" t="s">
        <v>24</v>
      </c>
      <c r="D2" s="2" t="s">
        <v>22</v>
      </c>
      <c r="E2" s="2" t="s">
        <v>24</v>
      </c>
    </row>
    <row r="3" spans="1:5">
      <c r="A3" s="3" t="s">
        <v>123</v>
      </c>
    </row>
    <row r="4" spans="1:5">
      <c r="A4" s="4" t="s">
        <v>63</v>
      </c>
      <c r="B4" s="7" t="n">
        <v>5038</v>
      </c>
      <c r="C4" s="7" t="n">
        <v>4648</v>
      </c>
      <c r="D4" s="7" t="n">
        <v>9969</v>
      </c>
      <c r="E4" s="7" t="n">
        <v>936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291</v>
      </c>
      <c r="B1" s="2" t="s">
        <v>22</v>
      </c>
      <c r="C1" s="2" t="s">
        <v>23</v>
      </c>
    </row>
    <row r="2" spans="1:3">
      <c r="A2" s="3" t="s">
        <v>292</v>
      </c>
    </row>
    <row r="3" spans="1:3">
      <c r="A3" s="4" t="s">
        <v>293</v>
      </c>
      <c r="B3" s="7" t="n">
        <v>9730</v>
      </c>
    </row>
    <row r="4" spans="1:3">
      <c r="A4" s="6" t="n">
        <v>2017</v>
      </c>
      <c r="B4" s="6" t="n">
        <v>14080</v>
      </c>
    </row>
    <row r="5" spans="1:3">
      <c r="A5" s="6" t="n">
        <v>2018</v>
      </c>
      <c r="B5" s="6" t="n">
        <v>6675</v>
      </c>
    </row>
    <row r="6" spans="1:3">
      <c r="A6" s="6" t="n">
        <v>2019</v>
      </c>
      <c r="B6" s="6" t="n">
        <v>4846</v>
      </c>
    </row>
    <row r="7" spans="1:3">
      <c r="A7" s="6" t="n">
        <v>2020</v>
      </c>
      <c r="B7" s="6" t="n">
        <v>4725</v>
      </c>
    </row>
    <row r="8" spans="1:3">
      <c r="A8" s="4" t="s">
        <v>294</v>
      </c>
      <c r="B8" s="6" t="n">
        <v>21509</v>
      </c>
    </row>
    <row r="9" spans="1:3">
      <c r="A9" s="4" t="s">
        <v>37</v>
      </c>
      <c r="B9" s="7" t="n">
        <v>61565</v>
      </c>
      <c r="C9" s="7" t="n">
        <v>6569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5</v>
      </c>
      <c r="B1" s="2" t="s">
        <v>22</v>
      </c>
      <c r="C1" s="2" t="s">
        <v>23</v>
      </c>
    </row>
    <row r="2" spans="1:3">
      <c r="A2" s="3" t="s">
        <v>296</v>
      </c>
    </row>
    <row r="3" spans="1:3">
      <c r="A3" s="4" t="s">
        <v>297</v>
      </c>
      <c r="B3" s="7" t="n">
        <v>8011</v>
      </c>
      <c r="C3" s="7" t="n">
        <v>5907</v>
      </c>
    </row>
    <row r="4" spans="1:3">
      <c r="A4" s="4" t="s">
        <v>298</v>
      </c>
      <c r="B4" s="6" t="n">
        <v>1934</v>
      </c>
      <c r="C4" s="6" t="n">
        <v>2200</v>
      </c>
    </row>
    <row r="5" spans="1:3">
      <c r="A5" s="4" t="s">
        <v>299</v>
      </c>
      <c r="B5" s="6" t="n">
        <v>8153</v>
      </c>
      <c r="C5" s="6" t="n">
        <v>8732</v>
      </c>
    </row>
    <row r="6" spans="1:3">
      <c r="A6" s="4" t="s">
        <v>300</v>
      </c>
      <c r="B6" s="7" t="n">
        <v>18098</v>
      </c>
      <c r="C6" s="7" t="n">
        <v>1683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I9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80"/>
    <col customWidth="1" max="7" min="7" width="14"/>
    <col customWidth="1" max="8" min="8" width="14"/>
    <col customWidth="1" max="9" min="9" width="14"/>
  </cols>
  <sheetData>
    <row r="1" spans="1:9">
      <c r="A1" s="1" t="s">
        <v>301</v>
      </c>
      <c r="B1" s="2" t="s">
        <v>302</v>
      </c>
      <c r="C1" s="2" t="s">
        <v>303</v>
      </c>
      <c r="D1" s="2" t="s">
        <v>304</v>
      </c>
      <c r="E1" s="2" t="s">
        <v>305</v>
      </c>
      <c r="F1" s="2" t="s">
        <v>22</v>
      </c>
      <c r="G1" s="2" t="s">
        <v>24</v>
      </c>
      <c r="H1" s="2" t="s">
        <v>23</v>
      </c>
      <c r="I1" s="2" t="s">
        <v>306</v>
      </c>
    </row>
    <row r="2" spans="1:9">
      <c r="A2" s="3" t="s">
        <v>307</v>
      </c>
    </row>
    <row r="3" spans="1:9">
      <c r="A3" s="4" t="s">
        <v>308</v>
      </c>
      <c r="F3" s="7" t="n">
        <v>3317000</v>
      </c>
      <c r="H3" s="7" t="n">
        <v>3877000</v>
      </c>
    </row>
    <row r="4" spans="1:9">
      <c r="A4" s="4" t="s">
        <v>102</v>
      </c>
      <c r="G4" s="7" t="n">
        <v>900000</v>
      </c>
    </row>
    <row r="5" spans="1:9">
      <c r="A5" s="4" t="s">
        <v>309</v>
      </c>
    </row>
    <row r="6" spans="1:9">
      <c r="A6" s="3" t="s">
        <v>307</v>
      </c>
    </row>
    <row r="7" spans="1:9">
      <c r="A7" s="4" t="s">
        <v>310</v>
      </c>
      <c r="F7" s="4" t="s">
        <v>311</v>
      </c>
    </row>
    <row r="8" spans="1:9">
      <c r="A8" s="4" t="s">
        <v>312</v>
      </c>
      <c r="C8" s="4" t="s">
        <v>313</v>
      </c>
    </row>
    <row r="9" spans="1:9">
      <c r="A9" s="4" t="s">
        <v>314</v>
      </c>
    </row>
    <row r="10" spans="1:9">
      <c r="A10" s="3" t="s">
        <v>307</v>
      </c>
    </row>
    <row r="11" spans="1:9">
      <c r="A11" s="4" t="s">
        <v>315</v>
      </c>
      <c r="D11" s="7" t="n">
        <v>500000</v>
      </c>
    </row>
    <row r="12" spans="1:9">
      <c r="A12" s="4" t="s">
        <v>316</v>
      </c>
    </row>
    <row r="13" spans="1:9">
      <c r="A13" s="3" t="s">
        <v>307</v>
      </c>
    </row>
    <row r="14" spans="1:9">
      <c r="A14" s="4" t="s">
        <v>315</v>
      </c>
      <c r="D14" s="6" t="n">
        <v>900000</v>
      </c>
    </row>
    <row r="15" spans="1:9">
      <c r="A15" s="4" t="s">
        <v>317</v>
      </c>
    </row>
    <row r="16" spans="1:9">
      <c r="A16" s="3" t="s">
        <v>307</v>
      </c>
    </row>
    <row r="17" spans="1:9">
      <c r="A17" s="4" t="s">
        <v>315</v>
      </c>
      <c r="D17" s="6" t="n">
        <v>1300000</v>
      </c>
    </row>
    <row r="18" spans="1:9">
      <c r="A18" s="4" t="s">
        <v>318</v>
      </c>
    </row>
    <row r="19" spans="1:9">
      <c r="A19" s="3" t="s">
        <v>307</v>
      </c>
    </row>
    <row r="20" spans="1:9">
      <c r="A20" s="4" t="s">
        <v>310</v>
      </c>
      <c r="F20" s="4" t="s">
        <v>319</v>
      </c>
    </row>
    <row r="21" spans="1:9">
      <c r="A21" s="4" t="s">
        <v>320</v>
      </c>
    </row>
    <row r="22" spans="1:9">
      <c r="A22" s="3" t="s">
        <v>307</v>
      </c>
    </row>
    <row r="23" spans="1:9">
      <c r="A23" s="4" t="s">
        <v>321</v>
      </c>
      <c r="C23" s="4" t="s">
        <v>322</v>
      </c>
    </row>
    <row r="24" spans="1:9">
      <c r="A24" s="4" t="s">
        <v>323</v>
      </c>
      <c r="C24" s="4" t="s">
        <v>324</v>
      </c>
    </row>
    <row r="25" spans="1:9">
      <c r="A25" s="4" t="s">
        <v>325</v>
      </c>
    </row>
    <row r="26" spans="1:9">
      <c r="A26" s="3" t="s">
        <v>307</v>
      </c>
    </row>
    <row r="27" spans="1:9">
      <c r="A27" s="4" t="s">
        <v>321</v>
      </c>
      <c r="C27" s="4" t="s">
        <v>313</v>
      </c>
    </row>
    <row r="28" spans="1:9">
      <c r="A28" s="4" t="s">
        <v>323</v>
      </c>
      <c r="C28" s="4" t="s">
        <v>326</v>
      </c>
    </row>
    <row r="29" spans="1:9">
      <c r="A29" s="4" t="s">
        <v>327</v>
      </c>
    </row>
    <row r="30" spans="1:9">
      <c r="A30" s="3" t="s">
        <v>307</v>
      </c>
    </row>
    <row r="31" spans="1:9">
      <c r="A31" s="4" t="s">
        <v>321</v>
      </c>
      <c r="F31" s="4" t="s">
        <v>322</v>
      </c>
    </row>
    <row r="32" spans="1:9">
      <c r="A32" s="4" t="s">
        <v>323</v>
      </c>
      <c r="F32" s="4" t="s">
        <v>328</v>
      </c>
    </row>
    <row r="33" spans="1:9">
      <c r="A33" s="4" t="s">
        <v>329</v>
      </c>
    </row>
    <row r="34" spans="1:9">
      <c r="A34" s="3" t="s">
        <v>307</v>
      </c>
    </row>
    <row r="35" spans="1:9">
      <c r="A35" s="4" t="s">
        <v>321</v>
      </c>
      <c r="F35" s="4" t="s">
        <v>313</v>
      </c>
    </row>
    <row r="36" spans="1:9">
      <c r="A36" s="4" t="s">
        <v>323</v>
      </c>
      <c r="F36" s="4" t="s">
        <v>330</v>
      </c>
    </row>
    <row r="37" spans="1:9">
      <c r="A37" s="4" t="s">
        <v>331</v>
      </c>
    </row>
    <row r="38" spans="1:9">
      <c r="A38" s="3" t="s">
        <v>307</v>
      </c>
    </row>
    <row r="39" spans="1:9">
      <c r="A39" s="4" t="s">
        <v>225</v>
      </c>
      <c r="D39" s="7" t="n">
        <v>220000000</v>
      </c>
    </row>
    <row r="40" spans="1:9">
      <c r="A40" s="4" t="s">
        <v>332</v>
      </c>
      <c r="D40" s="4" t="s">
        <v>287</v>
      </c>
    </row>
    <row r="41" spans="1:9">
      <c r="A41" s="4" t="s">
        <v>333</v>
      </c>
      <c r="F41" s="4" t="s">
        <v>334</v>
      </c>
    </row>
    <row r="42" spans="1:9">
      <c r="A42" s="4" t="s">
        <v>308</v>
      </c>
      <c r="D42" s="7" t="n">
        <v>5100000</v>
      </c>
    </row>
    <row r="43" spans="1:9">
      <c r="A43" s="4" t="s">
        <v>102</v>
      </c>
      <c r="D43" s="6" t="n">
        <v>3900000</v>
      </c>
    </row>
    <row r="44" spans="1:9">
      <c r="A44" s="4" t="s">
        <v>335</v>
      </c>
      <c r="D44" s="6" t="n">
        <v>10400000</v>
      </c>
    </row>
    <row r="45" spans="1:9">
      <c r="A45" s="4" t="s">
        <v>336</v>
      </c>
      <c r="D45" s="6" t="n">
        <v>30000000</v>
      </c>
    </row>
    <row r="46" spans="1:9">
      <c r="A46" s="4" t="s">
        <v>337</v>
      </c>
    </row>
    <row r="47" spans="1:9">
      <c r="A47" s="3" t="s">
        <v>307</v>
      </c>
    </row>
    <row r="48" spans="1:9">
      <c r="A48" s="4" t="s">
        <v>338</v>
      </c>
      <c r="F48" s="7" t="n">
        <v>35000000</v>
      </c>
    </row>
    <row r="49" spans="1:9">
      <c r="A49" s="4" t="s">
        <v>339</v>
      </c>
      <c r="I49" s="7" t="n">
        <v>15300000</v>
      </c>
    </row>
    <row r="50" spans="1:9">
      <c r="A50" s="4" t="s">
        <v>340</v>
      </c>
      <c r="I50" s="6" t="n">
        <v>5400000</v>
      </c>
    </row>
    <row r="51" spans="1:9">
      <c r="A51" s="4" t="s">
        <v>341</v>
      </c>
      <c r="F51" s="4" t="s">
        <v>342</v>
      </c>
    </row>
    <row r="52" spans="1:9">
      <c r="A52" s="4" t="s">
        <v>343</v>
      </c>
      <c r="I52" s="7" t="n">
        <v>25000000</v>
      </c>
    </row>
    <row r="53" spans="1:9">
      <c r="A53" s="4" t="s">
        <v>344</v>
      </c>
    </row>
    <row r="54" spans="1:9">
      <c r="A54" s="3" t="s">
        <v>307</v>
      </c>
    </row>
    <row r="55" spans="1:9">
      <c r="A55" s="4" t="s">
        <v>338</v>
      </c>
      <c r="D55" s="6" t="n">
        <v>25000000</v>
      </c>
    </row>
    <row r="56" spans="1:9">
      <c r="A56" s="4" t="s">
        <v>345</v>
      </c>
      <c r="F56" s="4" t="s">
        <v>346</v>
      </c>
    </row>
    <row r="57" spans="1:9">
      <c r="A57" s="4" t="s">
        <v>347</v>
      </c>
    </row>
    <row r="58" spans="1:9">
      <c r="A58" s="3" t="s">
        <v>307</v>
      </c>
    </row>
    <row r="59" spans="1:9">
      <c r="A59" s="4" t="s">
        <v>338</v>
      </c>
      <c r="F59" s="7" t="n">
        <v>163000000</v>
      </c>
      <c r="H59" s="7" t="n">
        <v>164000000</v>
      </c>
    </row>
    <row r="60" spans="1:9">
      <c r="A60" s="4" t="s">
        <v>348</v>
      </c>
    </row>
    <row r="61" spans="1:9">
      <c r="A61" s="3" t="s">
        <v>307</v>
      </c>
    </row>
    <row r="62" spans="1:9">
      <c r="A62" s="4" t="s">
        <v>338</v>
      </c>
      <c r="F62" s="6" t="n">
        <v>163000000</v>
      </c>
    </row>
    <row r="63" spans="1:9">
      <c r="A63" s="4" t="s">
        <v>349</v>
      </c>
      <c r="D63" s="6" t="n">
        <v>165000000</v>
      </c>
    </row>
    <row r="64" spans="1:9">
      <c r="A64" s="4" t="s">
        <v>205</v>
      </c>
    </row>
    <row r="65" spans="1:9">
      <c r="A65" s="3" t="s">
        <v>307</v>
      </c>
    </row>
    <row r="66" spans="1:9">
      <c r="A66" s="4" t="s">
        <v>206</v>
      </c>
      <c r="F66" s="6" t="n">
        <v>30000000</v>
      </c>
    </row>
    <row r="67" spans="1:9">
      <c r="A67" s="4" t="s">
        <v>350</v>
      </c>
    </row>
    <row r="68" spans="1:9">
      <c r="A68" s="3" t="s">
        <v>307</v>
      </c>
    </row>
    <row r="69" spans="1:9">
      <c r="A69" s="4" t="s">
        <v>225</v>
      </c>
      <c r="D69" s="6" t="n">
        <v>30000000</v>
      </c>
    </row>
    <row r="70" spans="1:9">
      <c r="A70" s="4" t="s">
        <v>351</v>
      </c>
      <c r="D70" s="7" t="n">
        <v>145600000</v>
      </c>
    </row>
    <row r="71" spans="1:9">
      <c r="A71" s="4" t="s">
        <v>206</v>
      </c>
      <c r="F71" s="6" t="n">
        <v>30000000</v>
      </c>
    </row>
    <row r="72" spans="1:9">
      <c r="A72" s="4" t="s">
        <v>352</v>
      </c>
      <c r="F72" s="6" t="n">
        <v>0</v>
      </c>
    </row>
    <row r="73" spans="1:9">
      <c r="A73" s="4" t="s">
        <v>353</v>
      </c>
    </row>
    <row r="74" spans="1:9">
      <c r="A74" s="3" t="s">
        <v>307</v>
      </c>
    </row>
    <row r="75" spans="1:9">
      <c r="A75" s="4" t="s">
        <v>354</v>
      </c>
      <c r="D75" s="4" t="s">
        <v>355</v>
      </c>
    </row>
    <row r="76" spans="1:9">
      <c r="A76" s="4" t="s">
        <v>356</v>
      </c>
    </row>
    <row r="77" spans="1:9">
      <c r="A77" s="3" t="s">
        <v>307</v>
      </c>
    </row>
    <row r="78" spans="1:9">
      <c r="A78" s="4" t="s">
        <v>354</v>
      </c>
      <c r="D78" s="4" t="s">
        <v>357</v>
      </c>
    </row>
    <row r="79" spans="1:9">
      <c r="A79" s="4" t="s">
        <v>224</v>
      </c>
    </row>
    <row r="80" spans="1:9">
      <c r="A80" s="3" t="s">
        <v>307</v>
      </c>
    </row>
    <row r="81" spans="1:9">
      <c r="A81" s="4" t="s">
        <v>225</v>
      </c>
      <c r="C81" s="7" t="n">
        <v>40000000</v>
      </c>
    </row>
    <row r="82" spans="1:9">
      <c r="A82" s="4" t="s">
        <v>338</v>
      </c>
      <c r="F82" s="6" t="n">
        <v>10000000</v>
      </c>
    </row>
    <row r="83" spans="1:9">
      <c r="A83" s="4" t="s">
        <v>206</v>
      </c>
      <c r="F83" s="7" t="n">
        <v>30000000</v>
      </c>
    </row>
    <row r="84" spans="1:9">
      <c r="A84" s="4" t="s">
        <v>358</v>
      </c>
      <c r="F84" s="4" t="s">
        <v>359</v>
      </c>
    </row>
    <row r="85" spans="1:9">
      <c r="A85" s="4" t="s">
        <v>360</v>
      </c>
      <c r="F85" s="4" t="s">
        <v>359</v>
      </c>
    </row>
    <row r="86" spans="1:9">
      <c r="A86" s="4" t="s">
        <v>361</v>
      </c>
    </row>
    <row r="87" spans="1:9">
      <c r="A87" s="3" t="s">
        <v>307</v>
      </c>
    </row>
    <row r="88" spans="1:9">
      <c r="A88" s="4" t="s">
        <v>362</v>
      </c>
      <c r="E88" s="4" t="s">
        <v>363</v>
      </c>
    </row>
    <row r="89" spans="1:9">
      <c r="A89" s="4" t="s">
        <v>364</v>
      </c>
      <c r="E89" s="7" t="n">
        <v>200000000</v>
      </c>
    </row>
    <row r="90" spans="1:9">
      <c r="A90" s="4" t="s">
        <v>321</v>
      </c>
      <c r="E90" s="4" t="s">
        <v>365</v>
      </c>
    </row>
    <row r="91" spans="1:9">
      <c r="A91" s="4" t="s">
        <v>366</v>
      </c>
      <c r="F91" s="4" t="s">
        <v>367</v>
      </c>
    </row>
    <row r="92" spans="1:9">
      <c r="A92" s="4" t="s">
        <v>368</v>
      </c>
    </row>
    <row r="93" spans="1:9">
      <c r="A93" s="3" t="s">
        <v>307</v>
      </c>
    </row>
    <row r="94" spans="1:9">
      <c r="A94" s="4" t="s">
        <v>366</v>
      </c>
      <c r="B94" s="4" t="s">
        <v>24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369</v>
      </c>
      <c r="B1" s="2" t="s">
        <v>22</v>
      </c>
      <c r="C1" s="2" t="s">
        <v>23</v>
      </c>
    </row>
    <row r="2" spans="1:3">
      <c r="A2" s="3" t="s">
        <v>128</v>
      </c>
    </row>
    <row r="3" spans="1:3">
      <c r="A3" s="4" t="s">
        <v>370</v>
      </c>
      <c r="B3" s="7" t="n">
        <v>133</v>
      </c>
      <c r="C3" s="7" t="n">
        <v>133</v>
      </c>
    </row>
    <row r="4" spans="1:3">
      <c r="A4" s="4" t="s">
        <v>371</v>
      </c>
      <c r="B4" s="6" t="n">
        <v>86</v>
      </c>
      <c r="C4" s="6" t="n">
        <v>129</v>
      </c>
    </row>
    <row r="5" spans="1:3">
      <c r="A5" s="4" t="s">
        <v>372</v>
      </c>
      <c r="B5" s="6" t="n">
        <v>398219</v>
      </c>
      <c r="C5" s="6" t="n">
        <v>389262</v>
      </c>
    </row>
    <row r="6" spans="1:3">
      <c r="A6" s="3" t="s">
        <v>373</v>
      </c>
    </row>
    <row r="7" spans="1:3">
      <c r="A7" s="4" t="s">
        <v>374</v>
      </c>
      <c r="B7" s="6" t="n">
        <v>-3317</v>
      </c>
      <c r="C7" s="6" t="n">
        <v>-3877</v>
      </c>
    </row>
    <row r="8" spans="1:3">
      <c r="A8" s="4" t="s">
        <v>375</v>
      </c>
      <c r="B8" s="6" t="n">
        <v>-4628</v>
      </c>
      <c r="C8" s="6" t="n">
        <v>-5621</v>
      </c>
    </row>
    <row r="9" spans="1:3">
      <c r="A9" s="4" t="s">
        <v>376</v>
      </c>
      <c r="B9" s="6" t="n">
        <v>-2883</v>
      </c>
      <c r="C9" s="6" t="n">
        <v>-2147</v>
      </c>
    </row>
    <row r="10" spans="1:3">
      <c r="A10" s="4" t="s">
        <v>47</v>
      </c>
      <c r="B10" s="6" t="n">
        <v>387391</v>
      </c>
      <c r="C10" s="6" t="n">
        <v>377617</v>
      </c>
    </row>
    <row r="11" spans="1:3">
      <c r="A11" s="4" t="s">
        <v>377</v>
      </c>
    </row>
    <row r="12" spans="1:3">
      <c r="A12" s="3" t="s">
        <v>128</v>
      </c>
    </row>
    <row r="13" spans="1:3">
      <c r="A13" s="4" t="s">
        <v>378</v>
      </c>
      <c r="B13" s="6" t="n">
        <v>200000</v>
      </c>
      <c r="C13" s="6" t="n">
        <v>200000</v>
      </c>
    </row>
    <row r="14" spans="1:3">
      <c r="A14" s="4" t="s">
        <v>347</v>
      </c>
    </row>
    <row r="15" spans="1:3">
      <c r="A15" s="3" t="s">
        <v>128</v>
      </c>
    </row>
    <row r="16" spans="1:3">
      <c r="A16" s="4" t="s">
        <v>378</v>
      </c>
      <c r="B16" s="6" t="n">
        <v>163000</v>
      </c>
      <c r="C16" s="6" t="n">
        <v>164000</v>
      </c>
    </row>
    <row r="17" spans="1:3">
      <c r="A17" s="4" t="s">
        <v>379</v>
      </c>
    </row>
    <row r="18" spans="1:3">
      <c r="A18" s="3" t="s">
        <v>128</v>
      </c>
    </row>
    <row r="19" spans="1:3">
      <c r="A19" s="4" t="s">
        <v>378</v>
      </c>
      <c r="B19" s="6" t="n">
        <v>25000</v>
      </c>
      <c r="C19" s="7" t="n">
        <v>25000</v>
      </c>
    </row>
    <row r="20" spans="1:3">
      <c r="A20" s="4" t="s">
        <v>224</v>
      </c>
    </row>
    <row r="21" spans="1:3">
      <c r="A21" s="3" t="s">
        <v>128</v>
      </c>
    </row>
    <row r="22" spans="1:3">
      <c r="A22" s="4" t="s">
        <v>378</v>
      </c>
      <c r="B22" s="7" t="n">
        <v>1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380</v>
      </c>
      <c r="B1" s="2" t="s">
        <v>22</v>
      </c>
      <c r="C1" s="2" t="s">
        <v>23</v>
      </c>
    </row>
    <row r="2" spans="1:3">
      <c r="A2" s="3" t="s">
        <v>381</v>
      </c>
    </row>
    <row r="3" spans="1:3">
      <c r="A3" s="4" t="s">
        <v>293</v>
      </c>
      <c r="B3" s="7" t="n">
        <v>1106</v>
      </c>
    </row>
    <row r="4" spans="1:3">
      <c r="A4" s="6" t="n">
        <v>2017</v>
      </c>
      <c r="B4" s="6" t="n">
        <v>3608</v>
      </c>
    </row>
    <row r="5" spans="1:3">
      <c r="A5" s="6" t="n">
        <v>2018</v>
      </c>
      <c r="B5" s="6" t="n">
        <v>204255</v>
      </c>
    </row>
    <row r="6" spans="1:3">
      <c r="A6" s="6" t="n">
        <v>2019</v>
      </c>
      <c r="B6" s="6" t="n">
        <v>189250</v>
      </c>
    </row>
    <row r="7" spans="1:3">
      <c r="A7" s="4" t="s">
        <v>372</v>
      </c>
      <c r="B7" s="7" t="n">
        <v>398219</v>
      </c>
      <c r="C7" s="7" t="n">
        <v>38926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7</v>
      </c>
      <c r="B1" s="2" t="s">
        <v>1</v>
      </c>
    </row>
    <row r="2" spans="1:3">
      <c r="B2" s="2" t="s">
        <v>22</v>
      </c>
      <c r="C2" s="2" t="s">
        <v>24</v>
      </c>
    </row>
    <row r="3" spans="1:3">
      <c r="A3" s="3" t="s">
        <v>78</v>
      </c>
    </row>
    <row r="4" spans="1:3">
      <c r="A4" s="4" t="s">
        <v>79</v>
      </c>
      <c r="B4" s="7" t="n">
        <v>-11947</v>
      </c>
      <c r="C4" s="7" t="n">
        <v>-56689</v>
      </c>
    </row>
    <row r="5" spans="1:3">
      <c r="A5" s="3" t="s">
        <v>80</v>
      </c>
    </row>
    <row r="6" spans="1:3">
      <c r="A6" s="4" t="s">
        <v>81</v>
      </c>
      <c r="B6" s="6" t="n">
        <v>11905</v>
      </c>
      <c r="C6" s="6" t="n">
        <v>11487</v>
      </c>
    </row>
    <row r="7" spans="1:3">
      <c r="A7" s="4" t="s">
        <v>82</v>
      </c>
      <c r="B7" s="6" t="n">
        <v>1056</v>
      </c>
      <c r="C7" s="6" t="n">
        <v>1012</v>
      </c>
    </row>
    <row r="8" spans="1:3">
      <c r="A8" s="4" t="s">
        <v>83</v>
      </c>
      <c r="B8" s="6" t="n">
        <v>560</v>
      </c>
      <c r="C8" s="6" t="n">
        <v>537</v>
      </c>
    </row>
    <row r="9" spans="1:3">
      <c r="A9" s="4" t="s">
        <v>84</v>
      </c>
      <c r="B9" s="6" t="n">
        <v>-1017</v>
      </c>
      <c r="C9" s="6" t="n">
        <v>-1046</v>
      </c>
    </row>
    <row r="10" spans="1:3">
      <c r="A10" s="4" t="s">
        <v>85</v>
      </c>
      <c r="B10" s="6" t="n">
        <v>83</v>
      </c>
      <c r="C10" s="6" t="n">
        <v>138</v>
      </c>
    </row>
    <row r="11" spans="1:3">
      <c r="A11" s="4" t="s">
        <v>67</v>
      </c>
      <c r="B11" s="6" t="n">
        <v>980</v>
      </c>
      <c r="C11" s="6" t="n">
        <v>506</v>
      </c>
    </row>
    <row r="12" spans="1:3">
      <c r="A12" s="4" t="s">
        <v>65</v>
      </c>
      <c r="C12" s="6" t="n">
        <v>39641</v>
      </c>
    </row>
    <row r="13" spans="1:3">
      <c r="A13" s="4" t="s">
        <v>86</v>
      </c>
      <c r="B13" s="6" t="n">
        <v>1171</v>
      </c>
    </row>
    <row r="14" spans="1:3">
      <c r="A14" s="4" t="s">
        <v>87</v>
      </c>
      <c r="B14" s="6" t="n">
        <v>-5</v>
      </c>
    </row>
    <row r="15" spans="1:3">
      <c r="A15" s="3" t="s">
        <v>88</v>
      </c>
    </row>
    <row r="16" spans="1:3">
      <c r="A16" s="4" t="s">
        <v>89</v>
      </c>
      <c r="B16" s="6" t="n">
        <v>-2615</v>
      </c>
      <c r="C16" s="6" t="n">
        <v>76</v>
      </c>
    </row>
    <row r="17" spans="1:3">
      <c r="A17" s="4" t="s">
        <v>29</v>
      </c>
      <c r="B17" s="6" t="n">
        <v>-305</v>
      </c>
      <c r="C17" s="6" t="n">
        <v>-48</v>
      </c>
    </row>
    <row r="18" spans="1:3">
      <c r="A18" s="3" t="s">
        <v>90</v>
      </c>
    </row>
    <row r="19" spans="1:3">
      <c r="A19" s="4" t="s">
        <v>43</v>
      </c>
      <c r="B19" s="6" t="n">
        <v>1404</v>
      </c>
      <c r="C19" s="6" t="n">
        <v>987</v>
      </c>
    </row>
    <row r="20" spans="1:3">
      <c r="A20" s="4" t="s">
        <v>44</v>
      </c>
      <c r="B20" s="6" t="n">
        <v>1866</v>
      </c>
      <c r="C20" s="6" t="n">
        <v>1951</v>
      </c>
    </row>
    <row r="21" spans="1:3">
      <c r="A21" s="4" t="s">
        <v>45</v>
      </c>
      <c r="B21" s="6" t="n">
        <v>-83</v>
      </c>
      <c r="C21" s="6" t="n">
        <v>214</v>
      </c>
    </row>
    <row r="22" spans="1:3">
      <c r="A22" s="4" t="s">
        <v>91</v>
      </c>
      <c r="B22" s="6" t="n">
        <v>3053</v>
      </c>
      <c r="C22" s="6" t="n">
        <v>-1234</v>
      </c>
    </row>
    <row r="23" spans="1:3">
      <c r="A23" s="3" t="s">
        <v>92</v>
      </c>
    </row>
    <row r="24" spans="1:3">
      <c r="A24" s="4" t="s">
        <v>93</v>
      </c>
      <c r="B24" s="6" t="n">
        <v>-1517</v>
      </c>
      <c r="C24" s="6" t="n">
        <v>-1234</v>
      </c>
    </row>
    <row r="25" spans="1:3">
      <c r="A25" s="4" t="s">
        <v>94</v>
      </c>
      <c r="B25" s="6" t="n">
        <v>-82</v>
      </c>
      <c r="C25" s="6" t="n">
        <v>-40</v>
      </c>
    </row>
    <row r="26" spans="1:3">
      <c r="A26" s="4" t="s">
        <v>95</v>
      </c>
      <c r="B26" s="6" t="n">
        <v>-1850</v>
      </c>
      <c r="C26" s="6" t="n">
        <v>-1346</v>
      </c>
    </row>
    <row r="27" spans="1:3">
      <c r="A27" s="4" t="s">
        <v>96</v>
      </c>
      <c r="B27" s="6" t="n">
        <v>-7241</v>
      </c>
    </row>
    <row r="28" spans="1:3">
      <c r="A28" s="4" t="s">
        <v>97</v>
      </c>
      <c r="B28" s="6" t="n">
        <v>-10690</v>
      </c>
      <c r="C28" s="6" t="n">
        <v>-2620</v>
      </c>
    </row>
    <row r="29" spans="1:3">
      <c r="A29" s="3" t="s">
        <v>98</v>
      </c>
    </row>
    <row r="30" spans="1:3">
      <c r="A30" s="4" t="s">
        <v>99</v>
      </c>
      <c r="B30" s="6" t="n">
        <v>-43</v>
      </c>
      <c r="C30" s="6" t="n">
        <v>-40</v>
      </c>
    </row>
    <row r="31" spans="1:3">
      <c r="A31" s="4" t="s">
        <v>100</v>
      </c>
      <c r="B31" s="6" t="n">
        <v>-1000</v>
      </c>
      <c r="C31" s="6" t="n">
        <v>-500</v>
      </c>
    </row>
    <row r="32" spans="1:3">
      <c r="A32" s="4" t="s">
        <v>101</v>
      </c>
      <c r="B32" s="6" t="n">
        <v>10000</v>
      </c>
    </row>
    <row r="33" spans="1:3">
      <c r="A33" s="4" t="s">
        <v>102</v>
      </c>
      <c r="C33" s="6" t="n">
        <v>-900</v>
      </c>
    </row>
    <row r="34" spans="1:3">
      <c r="A34" s="4" t="s">
        <v>103</v>
      </c>
      <c r="B34" s="6" t="n">
        <v>8957</v>
      </c>
      <c r="C34" s="6" t="n">
        <v>-1440</v>
      </c>
    </row>
    <row r="35" spans="1:3">
      <c r="A35" s="4" t="s">
        <v>104</v>
      </c>
      <c r="B35" s="6" t="n">
        <v>1320</v>
      </c>
      <c r="C35" s="6" t="n">
        <v>-5294</v>
      </c>
    </row>
    <row r="36" spans="1:3">
      <c r="A36" s="4" t="s">
        <v>105</v>
      </c>
      <c r="B36" s="6" t="n">
        <v>19085</v>
      </c>
      <c r="C36" s="6" t="n">
        <v>26422</v>
      </c>
    </row>
    <row r="37" spans="1:3">
      <c r="A37" s="4" t="s">
        <v>106</v>
      </c>
      <c r="B37" s="6" t="n">
        <v>20405</v>
      </c>
      <c r="C37" s="6" t="n">
        <v>21128</v>
      </c>
    </row>
    <row r="38" spans="1:3">
      <c r="A38" s="3" t="s">
        <v>107</v>
      </c>
    </row>
    <row r="39" spans="1:3">
      <c r="A39" s="4" t="s">
        <v>108</v>
      </c>
      <c r="B39" s="6" t="n">
        <v>19422</v>
      </c>
      <c r="C39" s="6" t="n">
        <v>13777</v>
      </c>
    </row>
    <row r="40" spans="1:3">
      <c r="A40" s="4" t="s">
        <v>109</v>
      </c>
      <c r="B40" s="6" t="n">
        <v>360</v>
      </c>
      <c r="C40" s="6" t="n">
        <v>658</v>
      </c>
    </row>
    <row r="41" spans="1:3">
      <c r="A41" s="3" t="s">
        <v>110</v>
      </c>
    </row>
    <row r="42" spans="1:3">
      <c r="A42" s="4" t="s">
        <v>111</v>
      </c>
      <c r="B42" s="6" t="n">
        <v>1100</v>
      </c>
    </row>
    <row r="43" spans="1:3">
      <c r="A43" s="4" t="s">
        <v>112</v>
      </c>
      <c r="B43" s="7" t="n">
        <v>355</v>
      </c>
      <c r="C43" s="7" t="n">
        <v>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82</v>
      </c>
      <c r="B1" s="2" t="s">
        <v>22</v>
      </c>
      <c r="C1" s="2" t="s">
        <v>306</v>
      </c>
      <c r="D1" s="2" t="s">
        <v>22</v>
      </c>
      <c r="E1" s="2" t="s">
        <v>24</v>
      </c>
      <c r="F1" s="2" t="s">
        <v>22</v>
      </c>
      <c r="G1" s="2" t="s">
        <v>24</v>
      </c>
      <c r="H1" s="2" t="s">
        <v>23</v>
      </c>
    </row>
    <row r="2" spans="1:8">
      <c r="A2" s="3" t="s">
        <v>383</v>
      </c>
    </row>
    <row r="3" spans="1:8">
      <c r="A3" s="4" t="s">
        <v>252</v>
      </c>
      <c r="B3" s="7" t="n">
        <v>13400000</v>
      </c>
      <c r="D3" s="7" t="n">
        <v>13400000</v>
      </c>
      <c r="F3" s="7" t="n">
        <v>13400000</v>
      </c>
      <c r="H3" s="7" t="n">
        <v>13100000</v>
      </c>
    </row>
    <row r="4" spans="1:8">
      <c r="A4" s="4" t="s">
        <v>252</v>
      </c>
      <c r="B4" s="7" t="n">
        <v>8000000</v>
      </c>
      <c r="D4" s="6" t="n">
        <v>8000000</v>
      </c>
      <c r="F4" s="6" t="n">
        <v>8000000</v>
      </c>
    </row>
    <row r="5" spans="1:8">
      <c r="A5" s="4" t="s">
        <v>384</v>
      </c>
      <c r="D5" s="6" t="n">
        <v>1300000</v>
      </c>
      <c r="E5" s="7" t="n">
        <v>1300000</v>
      </c>
      <c r="F5" s="6" t="n">
        <v>1850000</v>
      </c>
      <c r="G5" s="7" t="n">
        <v>1346000</v>
      </c>
    </row>
    <row r="6" spans="1:8">
      <c r="A6" s="4" t="s">
        <v>226</v>
      </c>
    </row>
    <row r="7" spans="1:8">
      <c r="A7" s="3" t="s">
        <v>383</v>
      </c>
    </row>
    <row r="8" spans="1:8">
      <c r="A8" s="4" t="s">
        <v>227</v>
      </c>
      <c r="B8" s="4" t="s">
        <v>222</v>
      </c>
    </row>
    <row r="9" spans="1:8">
      <c r="A9" s="4" t="s">
        <v>252</v>
      </c>
      <c r="B9" s="7" t="n">
        <v>13400000</v>
      </c>
      <c r="D9" s="7" t="n">
        <v>13400000</v>
      </c>
      <c r="F9" s="7" t="n">
        <v>13400000</v>
      </c>
    </row>
    <row r="10" spans="1:8">
      <c r="A10" s="4" t="s">
        <v>228</v>
      </c>
    </row>
    <row r="11" spans="1:8">
      <c r="A11" s="3" t="s">
        <v>383</v>
      </c>
    </row>
    <row r="12" spans="1:8">
      <c r="A12" s="4" t="s">
        <v>227</v>
      </c>
      <c r="C12" s="4" t="s">
        <v>222</v>
      </c>
    </row>
    <row r="13" spans="1:8">
      <c r="A13" s="4" t="s">
        <v>229</v>
      </c>
    </row>
    <row r="14" spans="1:8">
      <c r="A14" s="3" t="s">
        <v>383</v>
      </c>
    </row>
    <row r="15" spans="1:8">
      <c r="A15" s="4" t="s">
        <v>227</v>
      </c>
      <c r="C15" s="4" t="s">
        <v>23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1"/>
    <col customWidth="1" max="6" min="6" width="21"/>
  </cols>
  <sheetData>
    <row r="1" spans="1:6">
      <c r="A1" s="1" t="s">
        <v>385</v>
      </c>
      <c r="B1" s="2" t="s">
        <v>55</v>
      </c>
      <c r="D1" s="2" t="s">
        <v>1</v>
      </c>
    </row>
    <row r="2" spans="1:6">
      <c r="B2" s="2" t="s">
        <v>208</v>
      </c>
      <c r="C2" s="2" t="s">
        <v>214</v>
      </c>
      <c r="D2" s="2" t="s">
        <v>386</v>
      </c>
      <c r="E2" s="2" t="s">
        <v>214</v>
      </c>
      <c r="F2" s="2" t="s">
        <v>199</v>
      </c>
    </row>
    <row r="3" spans="1:6">
      <c r="A3" s="3" t="s">
        <v>387</v>
      </c>
    </row>
    <row r="4" spans="1:6">
      <c r="A4" s="4" t="s">
        <v>388</v>
      </c>
      <c r="D4" s="7" t="n">
        <v>12000</v>
      </c>
    </row>
    <row r="5" spans="1:6">
      <c r="A5" s="4" t="s">
        <v>389</v>
      </c>
      <c r="D5" s="7" t="n">
        <v>65000</v>
      </c>
    </row>
    <row r="6" spans="1:6">
      <c r="A6" s="4" t="s">
        <v>390</v>
      </c>
      <c r="D6" s="6" t="n">
        <v>2</v>
      </c>
    </row>
    <row r="7" spans="1:6">
      <c r="A7" s="4" t="s">
        <v>391</v>
      </c>
      <c r="B7" s="7" t="n">
        <v>100000</v>
      </c>
      <c r="C7" s="7" t="n">
        <v>39000</v>
      </c>
      <c r="D7" s="7" t="n">
        <v>200000</v>
      </c>
      <c r="E7" s="7" t="n">
        <v>77000</v>
      </c>
    </row>
    <row r="8" spans="1:6">
      <c r="A8" s="4" t="s">
        <v>392</v>
      </c>
      <c r="D8" s="4" t="s">
        <v>393</v>
      </c>
    </row>
    <row r="9" spans="1:6">
      <c r="A9" s="4" t="s">
        <v>394</v>
      </c>
      <c r="B9" s="7" t="n">
        <v>13000</v>
      </c>
      <c r="D9" s="7" t="n">
        <v>13000</v>
      </c>
      <c r="F9"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6"/>
    <col customWidth="1" max="5" min="5" width="14"/>
    <col customWidth="1" max="6" min="6" width="14"/>
  </cols>
  <sheetData>
    <row r="1" spans="1:6">
      <c r="A1" s="1" t="s">
        <v>395</v>
      </c>
      <c r="B1" s="2" t="s">
        <v>55</v>
      </c>
      <c r="D1" s="2" t="s">
        <v>1</v>
      </c>
    </row>
    <row r="2" spans="1:6">
      <c r="B2" s="2" t="s">
        <v>22</v>
      </c>
      <c r="C2" s="2" t="s">
        <v>24</v>
      </c>
      <c r="D2" s="2" t="s">
        <v>22</v>
      </c>
      <c r="E2" s="2" t="s">
        <v>24</v>
      </c>
      <c r="F2" s="2" t="s">
        <v>23</v>
      </c>
    </row>
    <row r="3" spans="1:6">
      <c r="A3" s="3" t="s">
        <v>387</v>
      </c>
    </row>
    <row r="4" spans="1:6">
      <c r="A4" s="4" t="s">
        <v>396</v>
      </c>
      <c r="B4" s="7" t="n">
        <v>10048000</v>
      </c>
      <c r="D4" s="7" t="n">
        <v>10048000</v>
      </c>
      <c r="F4" s="7" t="n">
        <v>8633000</v>
      </c>
    </row>
    <row r="5" spans="1:6">
      <c r="A5" s="4" t="s">
        <v>397</v>
      </c>
      <c r="B5" s="6" t="n">
        <v>727000</v>
      </c>
      <c r="C5" s="7" t="n">
        <v>623000</v>
      </c>
      <c r="D5" s="7" t="n">
        <v>1415000</v>
      </c>
      <c r="E5" s="7" t="n">
        <v>1217000</v>
      </c>
    </row>
    <row r="6" spans="1:6">
      <c r="A6" s="4" t="s">
        <v>398</v>
      </c>
    </row>
    <row r="7" spans="1:6">
      <c r="A7" s="3" t="s">
        <v>387</v>
      </c>
    </row>
    <row r="8" spans="1:6">
      <c r="A8" s="4" t="s">
        <v>399</v>
      </c>
      <c r="D8" s="4" t="s">
        <v>400</v>
      </c>
    </row>
    <row r="9" spans="1:6">
      <c r="A9" s="4" t="s">
        <v>396</v>
      </c>
      <c r="B9" s="6" t="n">
        <v>10000000</v>
      </c>
      <c r="D9" s="7" t="n">
        <v>10000000</v>
      </c>
      <c r="F9" s="7" t="n">
        <v>8600000</v>
      </c>
    </row>
    <row r="10" spans="1:6">
      <c r="A10" s="4" t="s">
        <v>401</v>
      </c>
      <c r="B10" s="7" t="n">
        <v>0</v>
      </c>
      <c r="C10" s="7" t="n">
        <v>0</v>
      </c>
      <c r="D10" s="7" t="n">
        <v>0</v>
      </c>
      <c r="E10" s="7" t="n">
        <v>0</v>
      </c>
    </row>
    <row r="11" spans="1:6">
      <c r="A11" s="4" t="s">
        <v>402</v>
      </c>
      <c r="D11" s="4" t="s">
        <v>40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31"/>
    <col customWidth="1" max="5" min="5" width="21"/>
    <col customWidth="1" max="6" min="6" width="21"/>
  </cols>
  <sheetData>
    <row r="1" spans="1:6">
      <c r="A1" s="1" t="s">
        <v>404</v>
      </c>
      <c r="B1" s="2" t="s">
        <v>55</v>
      </c>
      <c r="D1" s="2" t="s">
        <v>1</v>
      </c>
      <c r="F1" s="2" t="s">
        <v>56</v>
      </c>
    </row>
    <row r="2" spans="1:6">
      <c r="B2" s="2" t="s">
        <v>208</v>
      </c>
      <c r="C2" s="2" t="s">
        <v>214</v>
      </c>
      <c r="D2" s="2" t="s">
        <v>405</v>
      </c>
      <c r="E2" s="2" t="s">
        <v>214</v>
      </c>
      <c r="F2" s="2" t="s">
        <v>199</v>
      </c>
    </row>
    <row r="3" spans="1:6">
      <c r="A3" s="4" t="s">
        <v>406</v>
      </c>
    </row>
    <row r="4" spans="1:6">
      <c r="A4" s="3" t="s">
        <v>387</v>
      </c>
    </row>
    <row r="5" spans="1:6">
      <c r="A5" s="4" t="s">
        <v>407</v>
      </c>
      <c r="D5" s="6" t="n">
        <v>6</v>
      </c>
    </row>
    <row r="6" spans="1:6">
      <c r="A6" s="4" t="s">
        <v>408</v>
      </c>
      <c r="D6" s="7" t="n">
        <v>90000</v>
      </c>
    </row>
    <row r="7" spans="1:6">
      <c r="A7" s="4" t="s">
        <v>409</v>
      </c>
      <c r="B7" s="7" t="n">
        <v>300000</v>
      </c>
      <c r="C7" s="7" t="n">
        <v>300000</v>
      </c>
      <c r="D7" s="6" t="n">
        <v>500000</v>
      </c>
      <c r="E7" s="7" t="n">
        <v>500000</v>
      </c>
    </row>
    <row r="8" spans="1:6">
      <c r="A8" s="4" t="s">
        <v>410</v>
      </c>
    </row>
    <row r="9" spans="1:6">
      <c r="A9" s="3" t="s">
        <v>387</v>
      </c>
    </row>
    <row r="10" spans="1:6">
      <c r="A10" s="4" t="s">
        <v>411</v>
      </c>
      <c r="D10" s="6" t="n">
        <v>100000</v>
      </c>
    </row>
    <row r="11" spans="1:6">
      <c r="A11" s="4" t="s">
        <v>412</v>
      </c>
      <c r="B11" s="7" t="n">
        <v>500000</v>
      </c>
      <c r="C11" s="7" t="n">
        <v>800000</v>
      </c>
      <c r="D11" s="6" t="n">
        <v>1000000</v>
      </c>
      <c r="E11" s="7" t="n">
        <v>1600000</v>
      </c>
    </row>
    <row r="12" spans="1:6">
      <c r="A12" s="4" t="s">
        <v>413</v>
      </c>
      <c r="D12" s="7" t="n">
        <v>200000</v>
      </c>
      <c r="F12" s="7" t="n">
        <v>2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4"/>
  </cols>
  <sheetData>
    <row r="1" spans="1:6">
      <c r="A1" s="1" t="s">
        <v>414</v>
      </c>
      <c r="B1" s="2" t="s">
        <v>55</v>
      </c>
      <c r="D1" s="2" t="s">
        <v>1</v>
      </c>
    </row>
    <row r="2" spans="1:6">
      <c r="B2" s="2" t="s">
        <v>22</v>
      </c>
      <c r="C2" s="2" t="s">
        <v>24</v>
      </c>
      <c r="D2" s="2" t="s">
        <v>22</v>
      </c>
      <c r="E2" s="2" t="s">
        <v>24</v>
      </c>
      <c r="F2" s="2" t="s">
        <v>23</v>
      </c>
    </row>
    <row r="3" spans="1:6">
      <c r="A3" s="4" t="s">
        <v>415</v>
      </c>
    </row>
    <row r="4" spans="1:6">
      <c r="A4" s="3" t="s">
        <v>387</v>
      </c>
    </row>
    <row r="5" spans="1:6">
      <c r="A5" s="4" t="s">
        <v>416</v>
      </c>
      <c r="D5" s="7" t="n">
        <v>20000</v>
      </c>
    </row>
    <row r="6" spans="1:6">
      <c r="A6" s="4" t="s">
        <v>417</v>
      </c>
      <c r="B6" s="7" t="n">
        <v>8000</v>
      </c>
      <c r="C6" s="7" t="n">
        <v>700000</v>
      </c>
      <c r="D6" s="6" t="n">
        <v>27000</v>
      </c>
      <c r="E6" s="7" t="n">
        <v>1200000</v>
      </c>
    </row>
    <row r="7" spans="1:6">
      <c r="A7" s="4" t="s">
        <v>394</v>
      </c>
      <c r="B7" s="6" t="n">
        <v>0</v>
      </c>
      <c r="D7" s="6" t="n">
        <v>0</v>
      </c>
      <c r="F7" s="7" t="n">
        <v>0</v>
      </c>
    </row>
    <row r="8" spans="1:6">
      <c r="A8" s="4" t="s">
        <v>418</v>
      </c>
    </row>
    <row r="9" spans="1:6">
      <c r="A9" s="3" t="s">
        <v>387</v>
      </c>
    </row>
    <row r="10" spans="1:6">
      <c r="A10" s="4" t="s">
        <v>419</v>
      </c>
      <c r="B10" s="7" t="n">
        <v>19000</v>
      </c>
      <c r="C10" s="7" t="n">
        <v>32000</v>
      </c>
      <c r="D10" s="7" t="n">
        <v>42000</v>
      </c>
      <c r="E10" s="7" t="n">
        <v>46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20</v>
      </c>
      <c r="B1" s="2" t="s">
        <v>55</v>
      </c>
      <c r="D1" s="2" t="s">
        <v>1</v>
      </c>
    </row>
    <row r="2" spans="1:6">
      <c r="B2" s="2" t="s">
        <v>22</v>
      </c>
      <c r="C2" s="2" t="s">
        <v>24</v>
      </c>
      <c r="D2" s="2" t="s">
        <v>22</v>
      </c>
      <c r="E2" s="2" t="s">
        <v>24</v>
      </c>
      <c r="F2" s="2" t="s">
        <v>23</v>
      </c>
    </row>
    <row r="3" spans="1:6">
      <c r="A3" s="3" t="s">
        <v>387</v>
      </c>
    </row>
    <row r="4" spans="1:6">
      <c r="A4" s="4" t="s">
        <v>421</v>
      </c>
      <c r="D4" s="7" t="n">
        <v>12500</v>
      </c>
    </row>
    <row r="5" spans="1:6">
      <c r="A5" s="4" t="s">
        <v>419</v>
      </c>
      <c r="B5" s="7" t="n">
        <v>1000</v>
      </c>
      <c r="C5" s="7" t="n">
        <v>40000</v>
      </c>
      <c r="D5" s="6" t="n">
        <v>27000</v>
      </c>
      <c r="E5" s="7" t="n">
        <v>80000</v>
      </c>
    </row>
    <row r="6" spans="1:6">
      <c r="A6" s="4" t="s">
        <v>394</v>
      </c>
      <c r="B6" s="7" t="n">
        <v>0</v>
      </c>
      <c r="D6" s="7" t="n">
        <v>0</v>
      </c>
      <c r="F6" s="7"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r="A1" s="1" t="s">
        <v>422</v>
      </c>
      <c r="B1" s="2" t="s">
        <v>55</v>
      </c>
      <c r="D1" s="2" t="s">
        <v>1</v>
      </c>
    </row>
    <row r="2" spans="1:5">
      <c r="B2" s="2" t="s">
        <v>22</v>
      </c>
      <c r="C2" s="2" t="s">
        <v>24</v>
      </c>
      <c r="D2" s="2" t="s">
        <v>22</v>
      </c>
      <c r="E2" s="2" t="s">
        <v>24</v>
      </c>
    </row>
    <row r="3" spans="1:5">
      <c r="A3" s="4" t="s">
        <v>423</v>
      </c>
    </row>
    <row r="4" spans="1:5">
      <c r="A4" s="3" t="s">
        <v>387</v>
      </c>
    </row>
    <row r="5" spans="1:5">
      <c r="A5" s="4" t="s">
        <v>424</v>
      </c>
      <c r="B5" s="7" t="n">
        <v>65000</v>
      </c>
      <c r="C5" s="7" t="n">
        <v>70000</v>
      </c>
      <c r="D5" s="7" t="n">
        <v>149000</v>
      </c>
      <c r="E5" s="7" t="n">
        <v>11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25</v>
      </c>
      <c r="B1" s="2" t="s">
        <v>426</v>
      </c>
      <c r="C1" s="2" t="s">
        <v>22</v>
      </c>
      <c r="D1" s="2" t="s">
        <v>24</v>
      </c>
      <c r="E1" s="2" t="s">
        <v>22</v>
      </c>
      <c r="F1" s="2" t="s">
        <v>24</v>
      </c>
      <c r="G1" s="2" t="s">
        <v>427</v>
      </c>
      <c r="H1" s="2" t="s">
        <v>215</v>
      </c>
    </row>
    <row r="2" spans="1:8">
      <c r="A2" s="3" t="s">
        <v>387</v>
      </c>
    </row>
    <row r="3" spans="1:8">
      <c r="A3" s="4" t="s">
        <v>384</v>
      </c>
      <c r="C3" s="7" t="n">
        <v>1300000</v>
      </c>
      <c r="D3" s="7" t="n">
        <v>1300000</v>
      </c>
      <c r="E3" s="7" t="n">
        <v>1850000</v>
      </c>
      <c r="F3" s="7" t="n">
        <v>1346000</v>
      </c>
    </row>
    <row r="4" spans="1:8">
      <c r="A4" s="4" t="s">
        <v>428</v>
      </c>
    </row>
    <row r="5" spans="1:8">
      <c r="A5" s="3" t="s">
        <v>387</v>
      </c>
    </row>
    <row r="6" spans="1:8">
      <c r="A6" s="4" t="s">
        <v>235</v>
      </c>
      <c r="G6" s="7" t="n">
        <v>2400000</v>
      </c>
      <c r="H6" s="7" t="n">
        <v>2700000</v>
      </c>
    </row>
    <row r="7" spans="1:8">
      <c r="A7" s="4" t="s">
        <v>384</v>
      </c>
      <c r="B7" s="7" t="n">
        <v>65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429</v>
      </c>
      <c r="B1" s="2" t="s">
        <v>55</v>
      </c>
      <c r="D1" s="2" t="s">
        <v>1</v>
      </c>
    </row>
    <row r="2" spans="1:5">
      <c r="B2" s="2" t="s">
        <v>22</v>
      </c>
      <c r="C2" s="2" t="s">
        <v>24</v>
      </c>
      <c r="D2" s="2" t="s">
        <v>22</v>
      </c>
      <c r="E2" s="2" t="s">
        <v>24</v>
      </c>
    </row>
    <row r="3" spans="1:5">
      <c r="A3" s="3" t="s">
        <v>430</v>
      </c>
    </row>
    <row r="4" spans="1:5">
      <c r="A4" s="4" t="s">
        <v>431</v>
      </c>
      <c r="B4" s="6" t="n">
        <v>1931129</v>
      </c>
      <c r="D4" s="6" t="n">
        <v>1931129</v>
      </c>
    </row>
    <row r="5" spans="1:5">
      <c r="A5" s="4" t="s">
        <v>432</v>
      </c>
      <c r="B5" s="6" t="n">
        <v>1535000</v>
      </c>
      <c r="D5" s="6" t="n">
        <v>1535000</v>
      </c>
    </row>
    <row r="6" spans="1:5">
      <c r="A6" s="4" t="s">
        <v>433</v>
      </c>
      <c r="B6" s="6" t="n">
        <v>396129</v>
      </c>
      <c r="D6" s="6" t="n">
        <v>396129</v>
      </c>
    </row>
    <row r="7" spans="1:5">
      <c r="A7" s="4" t="s">
        <v>434</v>
      </c>
      <c r="B7" s="6" t="n">
        <v>818725</v>
      </c>
      <c r="D7" s="6" t="n">
        <v>818725</v>
      </c>
    </row>
    <row r="8" spans="1:5">
      <c r="A8" s="4" t="s">
        <v>435</v>
      </c>
      <c r="B8" s="6" t="n">
        <v>716275</v>
      </c>
      <c r="D8" s="6" t="n">
        <v>716275</v>
      </c>
    </row>
    <row r="9" spans="1:5">
      <c r="A9" s="4" t="s">
        <v>436</v>
      </c>
      <c r="D9" s="6" t="n">
        <v>0</v>
      </c>
    </row>
    <row r="10" spans="1:5">
      <c r="A10" s="4" t="s">
        <v>437</v>
      </c>
      <c r="D10" s="6" t="n">
        <v>0</v>
      </c>
    </row>
    <row r="11" spans="1:5">
      <c r="A11" s="4" t="s">
        <v>438</v>
      </c>
      <c r="D11" s="6" t="n">
        <v>10000</v>
      </c>
    </row>
    <row r="12" spans="1:5">
      <c r="A12" s="4" t="s">
        <v>439</v>
      </c>
      <c r="B12" s="7" t="n">
        <v>100000</v>
      </c>
      <c r="D12" s="7" t="n">
        <v>100000</v>
      </c>
    </row>
    <row r="13" spans="1:5">
      <c r="A13" s="4" t="s">
        <v>440</v>
      </c>
    </row>
    <row r="14" spans="1:5">
      <c r="A14" s="3" t="s">
        <v>430</v>
      </c>
    </row>
    <row r="15" spans="1:5">
      <c r="A15" s="4" t="s">
        <v>85</v>
      </c>
      <c r="B15" s="7" t="n">
        <v>33000</v>
      </c>
      <c r="C15" s="7" t="n">
        <v>80000</v>
      </c>
      <c r="D15" s="7" t="n">
        <v>83000</v>
      </c>
      <c r="E15" s="7" t="n">
        <v>1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6"/>
    <col customWidth="1" max="7" min="7" width="14"/>
  </cols>
  <sheetData>
    <row r="1" spans="1:7">
      <c r="A1" s="1" t="s">
        <v>441</v>
      </c>
      <c r="B1" s="2" t="s">
        <v>442</v>
      </c>
      <c r="D1" s="2" t="s">
        <v>55</v>
      </c>
      <c r="E1" s="2" t="s">
        <v>1</v>
      </c>
      <c r="F1" s="2" t="s">
        <v>56</v>
      </c>
    </row>
    <row r="2" spans="1:7">
      <c r="B2" s="2" t="s">
        <v>443</v>
      </c>
      <c r="C2" s="2" t="s">
        <v>444</v>
      </c>
      <c r="D2" s="2" t="s">
        <v>445</v>
      </c>
      <c r="E2" s="2" t="s">
        <v>22</v>
      </c>
      <c r="F2" s="2" t="s">
        <v>446</v>
      </c>
      <c r="G2" s="2" t="s">
        <v>23</v>
      </c>
    </row>
    <row r="3" spans="1:7">
      <c r="A3" s="3" t="s">
        <v>447</v>
      </c>
    </row>
    <row r="4" spans="1:7">
      <c r="A4" s="4" t="s">
        <v>298</v>
      </c>
      <c r="E4" s="7" t="n">
        <v>1934000</v>
      </c>
      <c r="G4" s="7" t="n">
        <v>2200000</v>
      </c>
    </row>
    <row r="5" spans="1:7">
      <c r="A5" s="4" t="s">
        <v>448</v>
      </c>
      <c r="E5" s="6" t="n">
        <v>2800000</v>
      </c>
    </row>
    <row r="6" spans="1:7">
      <c r="A6" s="4" t="s">
        <v>449</v>
      </c>
      <c r="D6" s="7" t="n">
        <v>1100000</v>
      </c>
    </row>
    <row r="7" spans="1:7">
      <c r="A7" s="4" t="s">
        <v>450</v>
      </c>
      <c r="B7" s="7" t="n">
        <v>500000</v>
      </c>
    </row>
    <row r="8" spans="1:7">
      <c r="A8" s="4" t="s">
        <v>451</v>
      </c>
      <c r="F8" s="7" t="n">
        <v>1600000</v>
      </c>
    </row>
    <row r="9" spans="1:7">
      <c r="A9" s="4" t="s">
        <v>452</v>
      </c>
      <c r="C9" s="7" t="n">
        <v>1200000</v>
      </c>
    </row>
    <row r="10" spans="1:7">
      <c r="A10" s="4" t="s">
        <v>453</v>
      </c>
      <c r="E10" s="6" t="n">
        <v>100000</v>
      </c>
    </row>
    <row r="11" spans="1:7">
      <c r="A11" s="4" t="s">
        <v>454</v>
      </c>
      <c r="E11" s="6" t="n">
        <v>200000</v>
      </c>
      <c r="G11" s="6" t="n">
        <v>800000</v>
      </c>
    </row>
    <row r="12" spans="1:7">
      <c r="A12" s="4" t="s">
        <v>252</v>
      </c>
      <c r="E12" s="6" t="n">
        <v>13400000</v>
      </c>
      <c r="G12" s="6" t="n">
        <v>13100000</v>
      </c>
    </row>
    <row r="13" spans="1:7">
      <c r="A13" s="4" t="s">
        <v>455</v>
      </c>
      <c r="E13" s="6" t="n">
        <v>17900000</v>
      </c>
    </row>
    <row r="14" spans="1:7">
      <c r="A14" s="4" t="s">
        <v>456</v>
      </c>
      <c r="E14" s="6" t="n">
        <v>1700000</v>
      </c>
      <c r="G14" s="7" t="n">
        <v>1600000</v>
      </c>
    </row>
    <row r="15" spans="1:7">
      <c r="A15" s="4" t="s">
        <v>223</v>
      </c>
    </row>
    <row r="16" spans="1:7">
      <c r="A16" s="3" t="s">
        <v>447</v>
      </c>
    </row>
    <row r="17" spans="1:7">
      <c r="A17" s="4" t="s">
        <v>457</v>
      </c>
      <c r="E17" s="7" t="n">
        <v>27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13</v>
      </c>
      <c r="B1" s="2" t="s">
        <v>1</v>
      </c>
    </row>
    <row r="2" spans="1:2">
      <c r="B2" s="2" t="s">
        <v>22</v>
      </c>
    </row>
    <row r="3" spans="1:2">
      <c r="A3" s="3" t="s">
        <v>114</v>
      </c>
    </row>
    <row r="4" spans="1:2">
      <c r="A4" s="4" t="s">
        <v>113</v>
      </c>
      <c r="B4" s="4" t="s">
        <v>115</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6"/>
    <col customWidth="1" max="2" min="2" width="21"/>
  </cols>
  <sheetData>
    <row r="1" spans="1:2">
      <c r="A1" s="1" t="s">
        <v>458</v>
      </c>
      <c r="B1" s="2" t="s">
        <v>208</v>
      </c>
    </row>
    <row r="2" spans="1:2">
      <c r="A2" s="3" t="s">
        <v>459</v>
      </c>
    </row>
    <row r="3" spans="1:2">
      <c r="A3" s="4" t="s">
        <v>293</v>
      </c>
      <c r="B3" s="7" t="n">
        <v>1065</v>
      </c>
    </row>
    <row r="4" spans="1:2">
      <c r="A4" s="6" t="n">
        <v>2017</v>
      </c>
      <c r="B4" s="6" t="n">
        <v>1914</v>
      </c>
    </row>
    <row r="5" spans="1:2">
      <c r="A5" s="6" t="n">
        <v>2018</v>
      </c>
      <c r="B5" s="6" t="n">
        <v>822</v>
      </c>
    </row>
    <row r="6" spans="1:2">
      <c r="A6" s="6" t="n">
        <v>2019</v>
      </c>
      <c r="B6" s="6" t="n">
        <v>787</v>
      </c>
    </row>
    <row r="7" spans="1:2">
      <c r="A7" s="6" t="n">
        <v>2020</v>
      </c>
      <c r="B7" s="6" t="n">
        <v>787</v>
      </c>
    </row>
    <row r="8" spans="1:2">
      <c r="A8" s="4" t="s">
        <v>294</v>
      </c>
      <c r="B8" s="6" t="n">
        <v>97</v>
      </c>
    </row>
    <row r="9" spans="1:2">
      <c r="A9" s="4" t="s">
        <v>460</v>
      </c>
      <c r="B9" s="7" t="n">
        <v>547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61</v>
      </c>
      <c r="B1" s="2" t="s">
        <v>1</v>
      </c>
    </row>
    <row r="2" spans="1:3">
      <c r="B2" s="2" t="s">
        <v>22</v>
      </c>
      <c r="C2" s="2" t="s">
        <v>23</v>
      </c>
    </row>
    <row r="3" spans="1:3">
      <c r="A3" s="3" t="s">
        <v>462</v>
      </c>
    </row>
    <row r="4" spans="1:3">
      <c r="A4" s="4" t="s">
        <v>252</v>
      </c>
      <c r="B4" s="8" t="n">
        <v>13.4</v>
      </c>
      <c r="C4" s="8" t="n">
        <v>13.1</v>
      </c>
    </row>
    <row r="5" spans="1:3">
      <c r="A5" s="4" t="s">
        <v>463</v>
      </c>
      <c r="B5" s="9" t="n">
        <v>356.6</v>
      </c>
      <c r="C5" s="9" t="n">
        <v>332.1</v>
      </c>
    </row>
    <row r="6" spans="1:3">
      <c r="A6" s="4" t="s">
        <v>464</v>
      </c>
    </row>
    <row r="7" spans="1:3">
      <c r="A7" s="3" t="s">
        <v>462</v>
      </c>
    </row>
    <row r="8" spans="1:3">
      <c r="A8" s="4" t="s">
        <v>252</v>
      </c>
      <c r="B8" s="8" t="n">
        <v>13.4</v>
      </c>
      <c r="C8" s="8" t="n">
        <v>13.1</v>
      </c>
    </row>
    <row r="9" spans="1:3">
      <c r="A9" s="4" t="s">
        <v>465</v>
      </c>
    </row>
    <row r="10" spans="1:3">
      <c r="A10" s="3" t="s">
        <v>462</v>
      </c>
    </row>
    <row r="11" spans="1:3">
      <c r="A11" s="4" t="s">
        <v>466</v>
      </c>
      <c r="B11" s="4" t="s">
        <v>467</v>
      </c>
    </row>
    <row r="12" spans="1:3">
      <c r="A12" s="4" t="s">
        <v>468</v>
      </c>
    </row>
    <row r="13" spans="1:3">
      <c r="A13" s="3" t="s">
        <v>462</v>
      </c>
    </row>
    <row r="14" spans="1:3">
      <c r="A14" s="4" t="s">
        <v>466</v>
      </c>
      <c r="B14" s="4" t="s">
        <v>46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0</v>
      </c>
      <c r="B1" s="2" t="s">
        <v>22</v>
      </c>
      <c r="C1" s="2" t="s">
        <v>23</v>
      </c>
    </row>
    <row r="2" spans="1:3">
      <c r="A2" s="3" t="s">
        <v>471</v>
      </c>
    </row>
    <row r="3" spans="1:3">
      <c r="A3" s="4" t="s">
        <v>42</v>
      </c>
      <c r="B3" s="7" t="n">
        <v>4148</v>
      </c>
      <c r="C3" s="7" t="n">
        <v>4820</v>
      </c>
    </row>
    <row r="4" spans="1:3">
      <c r="A4" s="4" t="s">
        <v>50</v>
      </c>
      <c r="B4" s="6" t="n">
        <v>9222</v>
      </c>
      <c r="C4" s="6" t="n">
        <v>8320</v>
      </c>
    </row>
    <row r="5" spans="1:3">
      <c r="A5" s="4" t="s">
        <v>464</v>
      </c>
    </row>
    <row r="6" spans="1:3">
      <c r="A6" s="3" t="s">
        <v>471</v>
      </c>
    </row>
    <row r="7" spans="1:3">
      <c r="A7" s="4" t="s">
        <v>42</v>
      </c>
      <c r="B7" s="6" t="n">
        <v>4148</v>
      </c>
      <c r="C7" s="6" t="n">
        <v>4820</v>
      </c>
    </row>
    <row r="8" spans="1:3">
      <c r="A8" s="4" t="s">
        <v>50</v>
      </c>
      <c r="B8" s="6" t="n">
        <v>9222</v>
      </c>
      <c r="C8" s="6" t="n">
        <v>8320</v>
      </c>
    </row>
    <row r="9" spans="1:3">
      <c r="A9" s="4" t="s">
        <v>472</v>
      </c>
    </row>
    <row r="10" spans="1:3">
      <c r="A10" s="3" t="s">
        <v>471</v>
      </c>
    </row>
    <row r="11" spans="1:3">
      <c r="A11" s="4" t="s">
        <v>42</v>
      </c>
      <c r="B11" s="6" t="n">
        <v>4148</v>
      </c>
      <c r="C11" s="6" t="n">
        <v>4820</v>
      </c>
    </row>
    <row r="12" spans="1:3">
      <c r="A12" s="4" t="s">
        <v>50</v>
      </c>
      <c r="B12" s="7" t="n">
        <v>9222</v>
      </c>
      <c r="C12" s="7" t="n">
        <v>832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473</v>
      </c>
      <c r="B1" s="2" t="s">
        <v>1</v>
      </c>
    </row>
    <row r="2" spans="1:2">
      <c r="B2" s="2" t="s">
        <v>208</v>
      </c>
    </row>
    <row r="3" spans="1:2">
      <c r="A3" s="3" t="s">
        <v>474</v>
      </c>
    </row>
    <row r="4" spans="1:2">
      <c r="A4" s="4" t="s">
        <v>475</v>
      </c>
      <c r="B4" s="7" t="n">
        <v>13140</v>
      </c>
    </row>
    <row r="5" spans="1:2">
      <c r="A5" s="4" t="s">
        <v>476</v>
      </c>
      <c r="B5" s="6" t="n">
        <v>980</v>
      </c>
    </row>
    <row r="6" spans="1:2">
      <c r="A6" s="4" t="s">
        <v>477</v>
      </c>
      <c r="B6" s="6" t="n">
        <v>1100</v>
      </c>
    </row>
    <row r="7" spans="1:2">
      <c r="A7" s="4" t="s">
        <v>478</v>
      </c>
      <c r="B7" s="6" t="n">
        <v>-1850</v>
      </c>
    </row>
    <row r="8" spans="1:2">
      <c r="A8" s="4" t="s">
        <v>479</v>
      </c>
      <c r="B8" s="7" t="n">
        <v>1337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r="A1" s="1" t="s">
        <v>480</v>
      </c>
      <c r="B1" s="2" t="s">
        <v>55</v>
      </c>
      <c r="D1" s="2" t="s">
        <v>1</v>
      </c>
    </row>
    <row r="2" spans="1:5">
      <c r="B2" s="2" t="s">
        <v>22</v>
      </c>
      <c r="C2" s="2" t="s">
        <v>24</v>
      </c>
      <c r="D2" s="2" t="s">
        <v>22</v>
      </c>
      <c r="E2" s="2" t="s">
        <v>24</v>
      </c>
    </row>
    <row r="3" spans="1:5">
      <c r="A3" s="3" t="s">
        <v>146</v>
      </c>
    </row>
    <row r="4" spans="1:5">
      <c r="A4" s="4" t="s">
        <v>481</v>
      </c>
      <c r="B4" s="7" t="n">
        <v>464</v>
      </c>
      <c r="C4" s="7" t="n">
        <v>-205</v>
      </c>
      <c r="D4" s="7" t="n">
        <v>-1023</v>
      </c>
      <c r="E4" s="7" t="n">
        <v>-82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482</v>
      </c>
      <c r="B1" s="2" t="s">
        <v>22</v>
      </c>
      <c r="C1" s="2" t="s">
        <v>23</v>
      </c>
    </row>
    <row r="2" spans="1:3">
      <c r="A2" s="4" t="s">
        <v>483</v>
      </c>
    </row>
    <row r="3" spans="1:3">
      <c r="A3" s="3" t="s">
        <v>484</v>
      </c>
    </row>
    <row r="4" spans="1:3">
      <c r="A4" s="4" t="s">
        <v>485</v>
      </c>
      <c r="B4" s="8" t="n">
        <v>2.1</v>
      </c>
      <c r="C4" s="8" t="n">
        <v>2.2</v>
      </c>
    </row>
    <row r="5" spans="1:3">
      <c r="A5" s="4" t="s">
        <v>486</v>
      </c>
      <c r="B5" s="4" t="s">
        <v>240</v>
      </c>
    </row>
    <row r="6" spans="1:3">
      <c r="A6" s="4" t="s">
        <v>377</v>
      </c>
    </row>
    <row r="7" spans="1:3">
      <c r="A7" s="3" t="s">
        <v>484</v>
      </c>
    </row>
    <row r="8" spans="1:3">
      <c r="A8" s="4" t="s">
        <v>321</v>
      </c>
      <c r="B8" s="4" t="s">
        <v>36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12"/>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s>
  <sheetData>
    <row r="1" spans="1:5">
      <c r="A1" s="1" t="s">
        <v>487</v>
      </c>
      <c r="B1" s="2" t="s">
        <v>22</v>
      </c>
      <c r="C1" s="2" t="s">
        <v>23</v>
      </c>
      <c r="D1" s="2" t="s">
        <v>24</v>
      </c>
      <c r="E1" s="2" t="s">
        <v>25</v>
      </c>
    </row>
    <row r="2" spans="1:5">
      <c r="A2" s="3" t="s">
        <v>26</v>
      </c>
    </row>
    <row r="3" spans="1:5">
      <c r="A3" s="4" t="s">
        <v>27</v>
      </c>
      <c r="B3" s="7" t="n">
        <v>20405</v>
      </c>
      <c r="C3" s="7" t="n">
        <v>19085</v>
      </c>
      <c r="D3" s="7" t="n">
        <v>21128</v>
      </c>
      <c r="E3" s="7" t="n">
        <v>26422</v>
      </c>
    </row>
    <row r="4" spans="1:5">
      <c r="A4" s="4" t="s">
        <v>28</v>
      </c>
      <c r="B4" s="6" t="n">
        <v>36289</v>
      </c>
      <c r="C4" s="6" t="n">
        <v>32851</v>
      </c>
    </row>
    <row r="5" spans="1:5">
      <c r="A5" s="4" t="s">
        <v>29</v>
      </c>
      <c r="B5" s="6" t="n">
        <v>4363</v>
      </c>
      <c r="C5" s="6" t="n">
        <v>4321</v>
      </c>
    </row>
    <row r="6" spans="1:5">
      <c r="A6" s="4" t="s">
        <v>30</v>
      </c>
      <c r="B6" s="6" t="n">
        <v>516</v>
      </c>
      <c r="C6" s="6" t="n">
        <v>175</v>
      </c>
    </row>
    <row r="7" spans="1:5">
      <c r="A7" s="4" t="s">
        <v>31</v>
      </c>
      <c r="B7" s="6" t="n">
        <v>61573</v>
      </c>
      <c r="C7" s="6" t="n">
        <v>56432</v>
      </c>
    </row>
    <row r="8" spans="1:5">
      <c r="A8" s="4" t="s">
        <v>32</v>
      </c>
      <c r="B8" s="6" t="n">
        <v>8458</v>
      </c>
      <c r="C8" s="6" t="n">
        <v>8646</v>
      </c>
    </row>
    <row r="9" spans="1:5">
      <c r="A9" s="3" t="s">
        <v>33</v>
      </c>
    </row>
    <row r="10" spans="1:5">
      <c r="A10" s="4" t="s">
        <v>34</v>
      </c>
      <c r="B10" s="6" t="n">
        <v>390</v>
      </c>
      <c r="C10" s="6" t="n">
        <v>453</v>
      </c>
    </row>
    <row r="11" spans="1:5">
      <c r="A11" s="4" t="s">
        <v>35</v>
      </c>
      <c r="B11" s="6" t="n">
        <v>1347</v>
      </c>
      <c r="C11" s="6" t="n">
        <v>596</v>
      </c>
    </row>
    <row r="12" spans="1:5">
      <c r="A12" s="4" t="s">
        <v>36</v>
      </c>
      <c r="B12" s="6" t="n">
        <v>127470</v>
      </c>
      <c r="C12" s="6" t="n">
        <v>125188</v>
      </c>
      <c r="E12" s="6" t="n">
        <v>177774</v>
      </c>
    </row>
    <row r="13" spans="1:5">
      <c r="A13" s="4" t="s">
        <v>37</v>
      </c>
      <c r="B13" s="6" t="n">
        <v>61565</v>
      </c>
      <c r="C13" s="6" t="n">
        <v>65694</v>
      </c>
    </row>
    <row r="14" spans="1:5">
      <c r="A14" s="4" t="s">
        <v>38</v>
      </c>
      <c r="B14" s="6" t="n">
        <v>190772</v>
      </c>
      <c r="C14" s="6" t="n">
        <v>191931</v>
      </c>
    </row>
    <row r="15" spans="1:5">
      <c r="A15" s="4" t="s">
        <v>39</v>
      </c>
      <c r="B15" s="6" t="n">
        <v>260803</v>
      </c>
      <c r="C15" s="6" t="n">
        <v>257009</v>
      </c>
    </row>
    <row r="16" spans="1:5">
      <c r="A16" s="3" t="s">
        <v>40</v>
      </c>
    </row>
    <row r="17" spans="1:5">
      <c r="A17" s="4" t="s">
        <v>41</v>
      </c>
      <c r="B17" s="6" t="n">
        <v>2883</v>
      </c>
      <c r="C17" s="6" t="n">
        <v>2147</v>
      </c>
    </row>
    <row r="18" spans="1:5">
      <c r="A18" s="4" t="s">
        <v>42</v>
      </c>
      <c r="B18" s="6" t="n">
        <v>4148</v>
      </c>
      <c r="C18" s="6" t="n">
        <v>4820</v>
      </c>
    </row>
    <row r="19" spans="1:5">
      <c r="A19" s="4" t="s">
        <v>43</v>
      </c>
      <c r="B19" s="6" t="n">
        <v>18098</v>
      </c>
      <c r="C19" s="6" t="n">
        <v>16839</v>
      </c>
    </row>
    <row r="20" spans="1:5">
      <c r="A20" s="4" t="s">
        <v>44</v>
      </c>
      <c r="B20" s="6" t="n">
        <v>9205</v>
      </c>
      <c r="C20" s="6" t="n">
        <v>7030</v>
      </c>
    </row>
    <row r="21" spans="1:5">
      <c r="A21" s="4" t="s">
        <v>45</v>
      </c>
      <c r="B21" s="6" t="n">
        <v>14145</v>
      </c>
      <c r="C21" s="6" t="n">
        <v>14228</v>
      </c>
    </row>
    <row r="22" spans="1:5">
      <c r="A22" s="4" t="s">
        <v>46</v>
      </c>
      <c r="B22" s="6" t="n">
        <v>48479</v>
      </c>
      <c r="C22" s="6" t="n">
        <v>45064</v>
      </c>
    </row>
    <row r="23" spans="1:5">
      <c r="A23" s="4" t="s">
        <v>47</v>
      </c>
      <c r="B23" s="6" t="n">
        <v>387391</v>
      </c>
      <c r="C23" s="6" t="n">
        <v>377617</v>
      </c>
    </row>
    <row r="24" spans="1:5">
      <c r="A24" s="4" t="s">
        <v>48</v>
      </c>
      <c r="B24" s="6" t="n">
        <v>5456</v>
      </c>
      <c r="C24" s="6" t="n">
        <v>6473</v>
      </c>
    </row>
    <row r="25" spans="1:5">
      <c r="A25" s="4" t="s">
        <v>49</v>
      </c>
      <c r="B25" s="6" t="n">
        <v>10048</v>
      </c>
      <c r="C25" s="6" t="n">
        <v>8633</v>
      </c>
    </row>
    <row r="26" spans="1:5">
      <c r="A26" s="4" t="s">
        <v>50</v>
      </c>
      <c r="B26" s="6" t="n">
        <v>9222</v>
      </c>
      <c r="C26" s="6" t="n">
        <v>8320</v>
      </c>
    </row>
    <row r="27" spans="1:5">
      <c r="A27" s="4" t="s">
        <v>51</v>
      </c>
      <c r="B27" s="6" t="n">
        <v>2854</v>
      </c>
      <c r="C27" s="6" t="n">
        <v>1685</v>
      </c>
    </row>
    <row r="28" spans="1:5">
      <c r="A28" s="4" t="s">
        <v>52</v>
      </c>
      <c r="B28" s="6" t="n">
        <v>-202647</v>
      </c>
      <c r="C28" s="6" t="n">
        <v>-190783</v>
      </c>
    </row>
    <row r="29" spans="1:5">
      <c r="A29" s="4" t="s">
        <v>53</v>
      </c>
      <c r="B29" s="6" t="n">
        <v>260803</v>
      </c>
      <c r="C29" s="6" t="n">
        <v>257009</v>
      </c>
    </row>
    <row r="30" spans="1:5">
      <c r="A30" s="4" t="s">
        <v>488</v>
      </c>
    </row>
    <row r="31" spans="1:5">
      <c r="A31" s="3" t="s">
        <v>33</v>
      </c>
    </row>
    <row r="32" spans="1:5">
      <c r="A32" s="4" t="s">
        <v>489</v>
      </c>
      <c r="B32" s="6" t="n">
        <v>-372531</v>
      </c>
      <c r="C32" s="6" t="n">
        <v>-373041</v>
      </c>
    </row>
    <row r="33" spans="1:5">
      <c r="A33" s="4" t="s">
        <v>38</v>
      </c>
      <c r="B33" s="6" t="n">
        <v>-372531</v>
      </c>
      <c r="C33" s="6" t="n">
        <v>-373041</v>
      </c>
    </row>
    <row r="34" spans="1:5">
      <c r="A34" s="4" t="s">
        <v>39</v>
      </c>
      <c r="B34" s="6" t="n">
        <v>-372531</v>
      </c>
      <c r="C34" s="6" t="n">
        <v>-373041</v>
      </c>
    </row>
    <row r="35" spans="1:5">
      <c r="A35" s="3" t="s">
        <v>40</v>
      </c>
    </row>
    <row r="36" spans="1:5">
      <c r="A36" s="4" t="s">
        <v>490</v>
      </c>
      <c r="B36" s="6" t="n">
        <v>-372531</v>
      </c>
      <c r="C36" s="6" t="n">
        <v>-373041</v>
      </c>
    </row>
    <row r="37" spans="1:5">
      <c r="A37" s="4" t="s">
        <v>53</v>
      </c>
      <c r="B37" s="6" t="n">
        <v>-372531</v>
      </c>
      <c r="C37" s="6" t="n">
        <v>-373041</v>
      </c>
    </row>
    <row r="38" spans="1:5">
      <c r="A38" s="4" t="s">
        <v>491</v>
      </c>
    </row>
    <row r="39" spans="1:5">
      <c r="A39" s="3" t="s">
        <v>26</v>
      </c>
    </row>
    <row r="40" spans="1:5">
      <c r="A40" s="4" t="s">
        <v>27</v>
      </c>
      <c r="B40" s="6" t="n">
        <v>19925</v>
      </c>
      <c r="C40" s="6" t="n">
        <v>17833</v>
      </c>
      <c r="D40" s="6" t="n">
        <v>20892</v>
      </c>
      <c r="E40" s="6" t="n">
        <v>26209</v>
      </c>
    </row>
    <row r="41" spans="1:5">
      <c r="A41" s="4" t="s">
        <v>28</v>
      </c>
      <c r="C41" s="6" t="n">
        <v>759</v>
      </c>
    </row>
    <row r="42" spans="1:5">
      <c r="A42" s="4" t="s">
        <v>29</v>
      </c>
      <c r="B42" s="6" t="n">
        <v>1724</v>
      </c>
      <c r="C42" s="6" t="n">
        <v>1890</v>
      </c>
    </row>
    <row r="43" spans="1:5">
      <c r="A43" s="4" t="s">
        <v>31</v>
      </c>
      <c r="B43" s="6" t="n">
        <v>21649</v>
      </c>
      <c r="C43" s="6" t="n">
        <v>20482</v>
      </c>
    </row>
    <row r="44" spans="1:5">
      <c r="A44" s="4" t="s">
        <v>32</v>
      </c>
      <c r="B44" s="6" t="n">
        <v>2218</v>
      </c>
      <c r="C44" s="6" t="n">
        <v>2453</v>
      </c>
    </row>
    <row r="45" spans="1:5">
      <c r="A45" s="3" t="s">
        <v>33</v>
      </c>
    </row>
    <row r="46" spans="1:5">
      <c r="A46" s="4" t="s">
        <v>489</v>
      </c>
      <c r="B46" s="6" t="n">
        <v>372531</v>
      </c>
      <c r="C46" s="6" t="n">
        <v>373041</v>
      </c>
    </row>
    <row r="47" spans="1:5">
      <c r="A47" s="4" t="s">
        <v>34</v>
      </c>
      <c r="B47" s="6" t="n">
        <v>390</v>
      </c>
      <c r="C47" s="6" t="n">
        <v>453</v>
      </c>
    </row>
    <row r="48" spans="1:5">
      <c r="A48" s="4" t="s">
        <v>35</v>
      </c>
      <c r="B48" s="6" t="n">
        <v>1087</v>
      </c>
      <c r="C48" s="6" t="n">
        <v>345</v>
      </c>
    </row>
    <row r="49" spans="1:5">
      <c r="A49" s="4" t="s">
        <v>37</v>
      </c>
      <c r="C49" s="6" t="n">
        <v>118</v>
      </c>
    </row>
    <row r="50" spans="1:5">
      <c r="A50" s="4" t="s">
        <v>38</v>
      </c>
      <c r="B50" s="6" t="n">
        <v>374008</v>
      </c>
      <c r="C50" s="6" t="n">
        <v>373957</v>
      </c>
    </row>
    <row r="51" spans="1:5">
      <c r="A51" s="4" t="s">
        <v>39</v>
      </c>
      <c r="B51" s="6" t="n">
        <v>397875</v>
      </c>
      <c r="C51" s="6" t="n">
        <v>396892</v>
      </c>
    </row>
    <row r="52" spans="1:5">
      <c r="A52" s="3" t="s">
        <v>40</v>
      </c>
    </row>
    <row r="53" spans="1:5">
      <c r="A53" s="4" t="s">
        <v>41</v>
      </c>
      <c r="B53" s="6" t="n">
        <v>2772</v>
      </c>
      <c r="C53" s="6" t="n">
        <v>2021</v>
      </c>
    </row>
    <row r="54" spans="1:5">
      <c r="A54" s="4" t="s">
        <v>43</v>
      </c>
      <c r="B54" s="6" t="n">
        <v>12163</v>
      </c>
      <c r="C54" s="6" t="n">
        <v>9979</v>
      </c>
    </row>
    <row r="55" spans="1:5">
      <c r="A55" s="4" t="s">
        <v>44</v>
      </c>
      <c r="B55" s="6" t="n">
        <v>1685</v>
      </c>
      <c r="C55" s="6" t="n">
        <v>2784</v>
      </c>
    </row>
    <row r="56" spans="1:5">
      <c r="A56" s="4" t="s">
        <v>45</v>
      </c>
      <c r="B56" s="6" t="n">
        <v>14145</v>
      </c>
      <c r="C56" s="6" t="n">
        <v>14228</v>
      </c>
    </row>
    <row r="57" spans="1:5">
      <c r="A57" s="4" t="s">
        <v>46</v>
      </c>
      <c r="B57" s="6" t="n">
        <v>30765</v>
      </c>
      <c r="C57" s="6" t="n">
        <v>29012</v>
      </c>
    </row>
    <row r="58" spans="1:5">
      <c r="A58" s="4" t="s">
        <v>47</v>
      </c>
      <c r="B58" s="6" t="n">
        <v>387342</v>
      </c>
      <c r="C58" s="6" t="n">
        <v>377562</v>
      </c>
    </row>
    <row r="59" spans="1:5">
      <c r="A59" s="4" t="s">
        <v>49</v>
      </c>
      <c r="B59" s="6" t="n">
        <v>10048</v>
      </c>
      <c r="C59" s="6" t="n">
        <v>8633</v>
      </c>
    </row>
    <row r="60" spans="1:5">
      <c r="A60" s="4" t="s">
        <v>51</v>
      </c>
      <c r="B60" s="6" t="n">
        <v>1677</v>
      </c>
      <c r="C60" s="6" t="n">
        <v>1603</v>
      </c>
    </row>
    <row r="61" spans="1:5">
      <c r="A61" s="4" t="s">
        <v>52</v>
      </c>
      <c r="B61" s="6" t="n">
        <v>-31957</v>
      </c>
      <c r="C61" s="6" t="n">
        <v>-19918</v>
      </c>
    </row>
    <row r="62" spans="1:5">
      <c r="A62" s="4" t="s">
        <v>53</v>
      </c>
      <c r="B62" s="6" t="n">
        <v>397875</v>
      </c>
      <c r="C62" s="6" t="n">
        <v>396892</v>
      </c>
    </row>
    <row r="63" spans="1:5">
      <c r="A63" s="4" t="s">
        <v>483</v>
      </c>
    </row>
    <row r="64" spans="1:5">
      <c r="A64" s="3" t="s">
        <v>26</v>
      </c>
    </row>
    <row r="65" spans="1:5">
      <c r="A65" s="4" t="s">
        <v>27</v>
      </c>
      <c r="B65" s="6" t="n">
        <v>97</v>
      </c>
      <c r="C65" s="6" t="n">
        <v>1198</v>
      </c>
      <c r="D65" s="6" t="n">
        <v>86</v>
      </c>
      <c r="E65" s="6" t="n">
        <v>192</v>
      </c>
    </row>
    <row r="66" spans="1:5">
      <c r="A66" s="4" t="s">
        <v>28</v>
      </c>
      <c r="B66" s="6" t="n">
        <v>19148</v>
      </c>
      <c r="C66" s="6" t="n">
        <v>16317</v>
      </c>
    </row>
    <row r="67" spans="1:5">
      <c r="A67" s="4" t="s">
        <v>29</v>
      </c>
      <c r="B67" s="6" t="n">
        <v>1439</v>
      </c>
      <c r="C67" s="6" t="n">
        <v>1292</v>
      </c>
    </row>
    <row r="68" spans="1:5">
      <c r="A68" s="4" t="s">
        <v>30</v>
      </c>
      <c r="B68" s="6" t="n">
        <v>369</v>
      </c>
      <c r="C68" s="6" t="n">
        <v>60</v>
      </c>
    </row>
    <row r="69" spans="1:5">
      <c r="A69" s="4" t="s">
        <v>31</v>
      </c>
      <c r="B69" s="6" t="n">
        <v>21053</v>
      </c>
      <c r="C69" s="6" t="n">
        <v>18867</v>
      </c>
    </row>
    <row r="70" spans="1:5">
      <c r="A70" s="4" t="s">
        <v>32</v>
      </c>
      <c r="B70" s="6" t="n">
        <v>6240</v>
      </c>
      <c r="C70" s="6" t="n">
        <v>6193</v>
      </c>
    </row>
    <row r="71" spans="1:5">
      <c r="A71" s="3" t="s">
        <v>33</v>
      </c>
    </row>
    <row r="72" spans="1:5">
      <c r="A72" s="4" t="s">
        <v>35</v>
      </c>
      <c r="B72" s="6" t="n">
        <v>167</v>
      </c>
      <c r="C72" s="6" t="n">
        <v>143</v>
      </c>
    </row>
    <row r="73" spans="1:5">
      <c r="A73" s="4" t="s">
        <v>36</v>
      </c>
      <c r="B73" s="6" t="n">
        <v>77417</v>
      </c>
      <c r="C73" s="6" t="n">
        <v>77110</v>
      </c>
    </row>
    <row r="74" spans="1:5">
      <c r="A74" s="4" t="s">
        <v>37</v>
      </c>
      <c r="B74" s="6" t="n">
        <v>28700</v>
      </c>
      <c r="C74" s="6" t="n">
        <v>34450</v>
      </c>
    </row>
    <row r="75" spans="1:5">
      <c r="A75" s="4" t="s">
        <v>38</v>
      </c>
      <c r="B75" s="6" t="n">
        <v>106284</v>
      </c>
      <c r="C75" s="6" t="n">
        <v>111703</v>
      </c>
    </row>
    <row r="76" spans="1:5">
      <c r="A76" s="4" t="s">
        <v>39</v>
      </c>
      <c r="B76" s="6" t="n">
        <v>133577</v>
      </c>
      <c r="C76" s="6" t="n">
        <v>136763</v>
      </c>
    </row>
    <row r="77" spans="1:5">
      <c r="A77" s="3" t="s">
        <v>40</v>
      </c>
    </row>
    <row r="78" spans="1:5">
      <c r="A78" s="4" t="s">
        <v>41</v>
      </c>
      <c r="B78" s="6" t="n">
        <v>111</v>
      </c>
      <c r="C78" s="6" t="n">
        <v>126</v>
      </c>
    </row>
    <row r="79" spans="1:5">
      <c r="A79" s="4" t="s">
        <v>42</v>
      </c>
      <c r="B79" s="6" t="n">
        <v>984</v>
      </c>
      <c r="C79" s="6" t="n">
        <v>1013</v>
      </c>
    </row>
    <row r="80" spans="1:5">
      <c r="A80" s="4" t="s">
        <v>43</v>
      </c>
      <c r="B80" s="6" t="n">
        <v>2356</v>
      </c>
      <c r="C80" s="6" t="n">
        <v>2543</v>
      </c>
    </row>
    <row r="81" spans="1:5">
      <c r="A81" s="4" t="s">
        <v>44</v>
      </c>
      <c r="B81" s="6" t="n">
        <v>3880</v>
      </c>
      <c r="C81" s="6" t="n">
        <v>2378</v>
      </c>
    </row>
    <row r="82" spans="1:5">
      <c r="A82" s="4" t="s">
        <v>46</v>
      </c>
      <c r="B82" s="6" t="n">
        <v>7331</v>
      </c>
      <c r="C82" s="6" t="n">
        <v>6060</v>
      </c>
    </row>
    <row r="83" spans="1:5">
      <c r="A83" s="4" t="s">
        <v>490</v>
      </c>
      <c r="B83" s="6" t="n">
        <v>170070</v>
      </c>
      <c r="C83" s="6" t="n">
        <v>170121</v>
      </c>
    </row>
    <row r="84" spans="1:5">
      <c r="A84" s="4" t="s">
        <v>47</v>
      </c>
      <c r="B84" s="6" t="n">
        <v>49</v>
      </c>
      <c r="C84" s="6" t="n">
        <v>55</v>
      </c>
    </row>
    <row r="85" spans="1:5">
      <c r="A85" s="4" t="s">
        <v>48</v>
      </c>
      <c r="B85" s="6" t="n">
        <v>2289</v>
      </c>
      <c r="C85" s="6" t="n">
        <v>2443</v>
      </c>
    </row>
    <row r="86" spans="1:5">
      <c r="A86" s="4" t="s">
        <v>50</v>
      </c>
      <c r="B86" s="6" t="n">
        <v>836</v>
      </c>
      <c r="C86" s="6" t="n">
        <v>1367</v>
      </c>
    </row>
    <row r="87" spans="1:5">
      <c r="A87" s="4" t="s">
        <v>52</v>
      </c>
      <c r="B87" s="6" t="n">
        <v>-46998</v>
      </c>
      <c r="C87" s="6" t="n">
        <v>-43283</v>
      </c>
    </row>
    <row r="88" spans="1:5">
      <c r="A88" s="4" t="s">
        <v>53</v>
      </c>
      <c r="B88" s="6" t="n">
        <v>133577</v>
      </c>
      <c r="C88" s="6" t="n">
        <v>136763</v>
      </c>
    </row>
    <row r="89" spans="1:5">
      <c r="A89" s="4" t="s">
        <v>492</v>
      </c>
    </row>
    <row r="90" spans="1:5">
      <c r="A90" s="3" t="s">
        <v>26</v>
      </c>
    </row>
    <row r="91" spans="1:5">
      <c r="A91" s="4" t="s">
        <v>27</v>
      </c>
      <c r="B91" s="6" t="n">
        <v>383</v>
      </c>
      <c r="C91" s="6" t="n">
        <v>54</v>
      </c>
      <c r="D91" s="7" t="n">
        <v>150</v>
      </c>
      <c r="E91" s="7" t="n">
        <v>21</v>
      </c>
    </row>
    <row r="92" spans="1:5">
      <c r="A92" s="4" t="s">
        <v>28</v>
      </c>
      <c r="B92" s="6" t="n">
        <v>17141</v>
      </c>
      <c r="C92" s="6" t="n">
        <v>15775</v>
      </c>
    </row>
    <row r="93" spans="1:5">
      <c r="A93" s="4" t="s">
        <v>29</v>
      </c>
      <c r="B93" s="6" t="n">
        <v>1200</v>
      </c>
      <c r="C93" s="6" t="n">
        <v>1139</v>
      </c>
    </row>
    <row r="94" spans="1:5">
      <c r="A94" s="4" t="s">
        <v>30</v>
      </c>
      <c r="B94" s="6" t="n">
        <v>147</v>
      </c>
      <c r="C94" s="6" t="n">
        <v>115</v>
      </c>
    </row>
    <row r="95" spans="1:5">
      <c r="A95" s="4" t="s">
        <v>31</v>
      </c>
      <c r="B95" s="6" t="n">
        <v>18871</v>
      </c>
      <c r="C95" s="6" t="n">
        <v>17083</v>
      </c>
    </row>
    <row r="96" spans="1:5">
      <c r="A96" s="3" t="s">
        <v>33</v>
      </c>
    </row>
    <row r="97" spans="1:5">
      <c r="A97" s="4" t="s">
        <v>35</v>
      </c>
      <c r="B97" s="6" t="n">
        <v>93</v>
      </c>
      <c r="C97" s="6" t="n">
        <v>108</v>
      </c>
    </row>
    <row r="98" spans="1:5">
      <c r="A98" s="4" t="s">
        <v>36</v>
      </c>
      <c r="B98" s="6" t="n">
        <v>50053</v>
      </c>
      <c r="C98" s="6" t="n">
        <v>48078</v>
      </c>
    </row>
    <row r="99" spans="1:5">
      <c r="A99" s="4" t="s">
        <v>37</v>
      </c>
      <c r="B99" s="6" t="n">
        <v>32865</v>
      </c>
      <c r="C99" s="6" t="n">
        <v>31126</v>
      </c>
    </row>
    <row r="100" spans="1:5">
      <c r="A100" s="4" t="s">
        <v>38</v>
      </c>
      <c r="B100" s="6" t="n">
        <v>83011</v>
      </c>
      <c r="C100" s="6" t="n">
        <v>79312</v>
      </c>
    </row>
    <row r="101" spans="1:5">
      <c r="A101" s="4" t="s">
        <v>39</v>
      </c>
      <c r="B101" s="6" t="n">
        <v>101882</v>
      </c>
      <c r="C101" s="6" t="n">
        <v>96395</v>
      </c>
    </row>
    <row r="102" spans="1:5">
      <c r="A102" s="3" t="s">
        <v>40</v>
      </c>
    </row>
    <row r="103" spans="1:5">
      <c r="A103" s="4" t="s">
        <v>42</v>
      </c>
      <c r="B103" s="6" t="n">
        <v>3164</v>
      </c>
      <c r="C103" s="6" t="n">
        <v>3807</v>
      </c>
    </row>
    <row r="104" spans="1:5">
      <c r="A104" s="4" t="s">
        <v>43</v>
      </c>
      <c r="B104" s="6" t="n">
        <v>3579</v>
      </c>
      <c r="C104" s="6" t="n">
        <v>4317</v>
      </c>
    </row>
    <row r="105" spans="1:5">
      <c r="A105" s="4" t="s">
        <v>44</v>
      </c>
      <c r="B105" s="6" t="n">
        <v>3640</v>
      </c>
      <c r="C105" s="6" t="n">
        <v>1868</v>
      </c>
    </row>
    <row r="106" spans="1:5">
      <c r="A106" s="4" t="s">
        <v>46</v>
      </c>
      <c r="B106" s="6" t="n">
        <v>10383</v>
      </c>
      <c r="C106" s="6" t="n">
        <v>9992</v>
      </c>
    </row>
    <row r="107" spans="1:5">
      <c r="A107" s="4" t="s">
        <v>490</v>
      </c>
      <c r="B107" s="6" t="n">
        <v>202461</v>
      </c>
      <c r="C107" s="6" t="n">
        <v>202920</v>
      </c>
    </row>
    <row r="108" spans="1:5">
      <c r="A108" s="4" t="s">
        <v>48</v>
      </c>
      <c r="B108" s="6" t="n">
        <v>3167</v>
      </c>
      <c r="C108" s="6" t="n">
        <v>4030</v>
      </c>
    </row>
    <row r="109" spans="1:5">
      <c r="A109" s="4" t="s">
        <v>50</v>
      </c>
      <c r="B109" s="6" t="n">
        <v>8386</v>
      </c>
      <c r="C109" s="6" t="n">
        <v>6953</v>
      </c>
    </row>
    <row r="110" spans="1:5">
      <c r="A110" s="4" t="s">
        <v>51</v>
      </c>
      <c r="B110" s="6" t="n">
        <v>1177</v>
      </c>
      <c r="C110" s="6" t="n">
        <v>82</v>
      </c>
    </row>
    <row r="111" spans="1:5">
      <c r="A111" s="4" t="s">
        <v>52</v>
      </c>
      <c r="B111" s="6" t="n">
        <v>-123692</v>
      </c>
      <c r="C111" s="6" t="n">
        <v>-127582</v>
      </c>
    </row>
    <row r="112" spans="1:5">
      <c r="A112" s="4" t="s">
        <v>53</v>
      </c>
      <c r="B112" s="7" t="n">
        <v>101882</v>
      </c>
      <c r="C112" s="7" t="n">
        <v>9639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493</v>
      </c>
      <c r="B1" s="2" t="s">
        <v>55</v>
      </c>
      <c r="D1" s="2" t="s">
        <v>1</v>
      </c>
    </row>
    <row r="2" spans="1:5">
      <c r="B2" s="2" t="s">
        <v>22</v>
      </c>
      <c r="C2" s="2" t="s">
        <v>24</v>
      </c>
      <c r="D2" s="2" t="s">
        <v>22</v>
      </c>
      <c r="E2" s="2" t="s">
        <v>24</v>
      </c>
    </row>
    <row r="3" spans="1:5">
      <c r="A3" s="3" t="s">
        <v>484</v>
      </c>
    </row>
    <row r="4" spans="1:5">
      <c r="A4" s="4" t="s">
        <v>58</v>
      </c>
      <c r="B4" s="7" t="n">
        <v>72789</v>
      </c>
      <c r="C4" s="7" t="n">
        <v>64582</v>
      </c>
      <c r="D4" s="7" t="n">
        <v>141541</v>
      </c>
      <c r="E4" s="7" t="n">
        <v>124039</v>
      </c>
    </row>
    <row r="5" spans="1:5">
      <c r="A5" s="3" t="s">
        <v>59</v>
      </c>
    </row>
    <row r="6" spans="1:5">
      <c r="A6" s="4" t="s">
        <v>60</v>
      </c>
      <c r="B6" s="6" t="n">
        <v>37886</v>
      </c>
      <c r="C6" s="6" t="n">
        <v>35390</v>
      </c>
      <c r="D6" s="6" t="n">
        <v>75622</v>
      </c>
      <c r="E6" s="6" t="n">
        <v>69239</v>
      </c>
    </row>
    <row r="7" spans="1:5">
      <c r="A7" s="4" t="s">
        <v>61</v>
      </c>
      <c r="B7" s="6" t="n">
        <v>17927</v>
      </c>
      <c r="C7" s="6" t="n">
        <v>16945</v>
      </c>
      <c r="D7" s="6" t="n">
        <v>36875</v>
      </c>
      <c r="E7" s="6" t="n">
        <v>32748</v>
      </c>
    </row>
    <row r="8" spans="1:5">
      <c r="A8" s="4" t="s">
        <v>62</v>
      </c>
      <c r="B8" s="6" t="n">
        <v>4069</v>
      </c>
      <c r="C8" s="6" t="n">
        <v>4198</v>
      </c>
      <c r="D8" s="6" t="n">
        <v>8129</v>
      </c>
      <c r="E8" s="6" t="n">
        <v>8503</v>
      </c>
    </row>
    <row r="9" spans="1:5">
      <c r="A9" s="4" t="s">
        <v>63</v>
      </c>
      <c r="B9" s="6" t="n">
        <v>5038</v>
      </c>
      <c r="C9" s="6" t="n">
        <v>4648</v>
      </c>
      <c r="D9" s="6" t="n">
        <v>9969</v>
      </c>
      <c r="E9" s="6" t="n">
        <v>9361</v>
      </c>
    </row>
    <row r="10" spans="1:5">
      <c r="A10" s="4" t="s">
        <v>64</v>
      </c>
      <c r="B10" s="6" t="n">
        <v>727</v>
      </c>
      <c r="C10" s="6" t="n">
        <v>623</v>
      </c>
      <c r="D10" s="6" t="n">
        <v>1415</v>
      </c>
      <c r="E10" s="6" t="n">
        <v>1217</v>
      </c>
    </row>
    <row r="11" spans="1:5">
      <c r="A11" s="4" t="s">
        <v>494</v>
      </c>
      <c r="C11" s="6" t="n">
        <v>39641</v>
      </c>
      <c r="E11" s="6" t="n">
        <v>39641</v>
      </c>
    </row>
    <row r="12" spans="1:5">
      <c r="A12" s="4" t="s">
        <v>66</v>
      </c>
      <c r="B12" s="6" t="n">
        <v>283</v>
      </c>
      <c r="C12" s="6" t="n">
        <v>324</v>
      </c>
      <c r="D12" s="6" t="n">
        <v>576</v>
      </c>
      <c r="E12" s="6" t="n">
        <v>397</v>
      </c>
    </row>
    <row r="13" spans="1:5">
      <c r="A13" s="4" t="s">
        <v>67</v>
      </c>
      <c r="B13" s="6" t="n">
        <v>310</v>
      </c>
      <c r="C13" s="6" t="n">
        <v>180</v>
      </c>
      <c r="D13" s="6" t="n">
        <v>980</v>
      </c>
      <c r="E13" s="6" t="n">
        <v>506</v>
      </c>
    </row>
    <row r="14" spans="1:5">
      <c r="A14" s="4" t="s">
        <v>68</v>
      </c>
      <c r="B14" s="6" t="n">
        <v>66240</v>
      </c>
      <c r="C14" s="6" t="n">
        <v>101949</v>
      </c>
      <c r="D14" s="6" t="n">
        <v>133566</v>
      </c>
      <c r="E14" s="6" t="n">
        <v>161612</v>
      </c>
    </row>
    <row r="15" spans="1:5">
      <c r="A15" s="4" t="s">
        <v>69</v>
      </c>
      <c r="B15" s="6" t="n">
        <v>6549</v>
      </c>
      <c r="C15" s="6" t="n">
        <v>-37367</v>
      </c>
      <c r="D15" s="6" t="n">
        <v>7975</v>
      </c>
      <c r="E15" s="6" t="n">
        <v>-37573</v>
      </c>
    </row>
    <row r="16" spans="1:5">
      <c r="A16" s="3" t="s">
        <v>495</v>
      </c>
    </row>
    <row r="17" spans="1:5">
      <c r="A17" s="4" t="s">
        <v>71</v>
      </c>
      <c r="B17" s="6" t="n">
        <v>-10447</v>
      </c>
      <c r="C17" s="6" t="n">
        <v>-10157</v>
      </c>
      <c r="D17" s="6" t="n">
        <v>-20950</v>
      </c>
      <c r="E17" s="6" t="n">
        <v>-19944</v>
      </c>
    </row>
    <row r="18" spans="1:5">
      <c r="A18" s="4" t="s">
        <v>72</v>
      </c>
      <c r="B18" s="6" t="n">
        <v>5</v>
      </c>
      <c r="C18" s="6" t="n">
        <v>6</v>
      </c>
      <c r="D18" s="6" t="n">
        <v>5</v>
      </c>
      <c r="E18" s="6" t="n">
        <v>6</v>
      </c>
    </row>
    <row r="19" spans="1:5">
      <c r="A19" s="4" t="s">
        <v>73</v>
      </c>
      <c r="B19" s="6" t="n">
        <v>-10442</v>
      </c>
      <c r="C19" s="6" t="n">
        <v>-10151</v>
      </c>
      <c r="D19" s="6" t="n">
        <v>-20945</v>
      </c>
      <c r="E19" s="6" t="n">
        <v>-19938</v>
      </c>
    </row>
    <row r="20" spans="1:5">
      <c r="A20" s="4" t="s">
        <v>74</v>
      </c>
      <c r="B20" s="6" t="n">
        <v>-3893</v>
      </c>
      <c r="C20" s="6" t="n">
        <v>-47518</v>
      </c>
      <c r="D20" s="6" t="n">
        <v>-12970</v>
      </c>
      <c r="E20" s="6" t="n">
        <v>-57511</v>
      </c>
    </row>
    <row r="21" spans="1:5">
      <c r="A21" s="4" t="s">
        <v>75</v>
      </c>
      <c r="B21" s="6" t="n">
        <v>464</v>
      </c>
      <c r="C21" s="6" t="n">
        <v>-205</v>
      </c>
      <c r="D21" s="6" t="n">
        <v>-1023</v>
      </c>
      <c r="E21" s="6" t="n">
        <v>-822</v>
      </c>
    </row>
    <row r="22" spans="1:5">
      <c r="A22" s="4" t="s">
        <v>76</v>
      </c>
      <c r="B22" s="6" t="n">
        <v>-4357</v>
      </c>
      <c r="C22" s="6" t="n">
        <v>-47313</v>
      </c>
      <c r="D22" s="6" t="n">
        <v>-11947</v>
      </c>
      <c r="E22" s="6" t="n">
        <v>-56689</v>
      </c>
    </row>
    <row r="23" spans="1:5">
      <c r="A23" s="4" t="s">
        <v>491</v>
      </c>
    </row>
    <row r="24" spans="1:5">
      <c r="A24" s="3" t="s">
        <v>59</v>
      </c>
    </row>
    <row r="25" spans="1:5">
      <c r="A25" s="4" t="s">
        <v>61</v>
      </c>
      <c r="B25" s="6" t="n">
        <v>6017</v>
      </c>
      <c r="C25" s="6" t="n">
        <v>5868</v>
      </c>
      <c r="D25" s="6" t="n">
        <v>11570</v>
      </c>
      <c r="E25" s="6" t="n">
        <v>10702</v>
      </c>
    </row>
    <row r="26" spans="1:5">
      <c r="A26" s="4" t="s">
        <v>64</v>
      </c>
      <c r="B26" s="6" t="n">
        <v>5708</v>
      </c>
      <c r="C26" s="6" t="n">
        <v>6997</v>
      </c>
      <c r="D26" s="6" t="n">
        <v>5966</v>
      </c>
      <c r="E26" s="6" t="n">
        <v>4987</v>
      </c>
    </row>
    <row r="27" spans="1:5">
      <c r="A27" s="4" t="s">
        <v>66</v>
      </c>
      <c r="B27" s="6" t="n">
        <v>283</v>
      </c>
      <c r="C27" s="6" t="n">
        <v>324</v>
      </c>
      <c r="D27" s="6" t="n">
        <v>576</v>
      </c>
      <c r="E27" s="6" t="n">
        <v>397</v>
      </c>
    </row>
    <row r="28" spans="1:5">
      <c r="A28" s="4" t="s">
        <v>68</v>
      </c>
      <c r="B28" s="6" t="n">
        <v>12008</v>
      </c>
      <c r="C28" s="6" t="n">
        <v>13189</v>
      </c>
      <c r="D28" s="6" t="n">
        <v>18112</v>
      </c>
      <c r="E28" s="6" t="n">
        <v>16086</v>
      </c>
    </row>
    <row r="29" spans="1:5">
      <c r="A29" s="4" t="s">
        <v>69</v>
      </c>
      <c r="B29" s="6" t="n">
        <v>-12008</v>
      </c>
      <c r="C29" s="6" t="n">
        <v>-13189</v>
      </c>
      <c r="D29" s="6" t="n">
        <v>-18112</v>
      </c>
      <c r="E29" s="6" t="n">
        <v>-16086</v>
      </c>
    </row>
    <row r="30" spans="1:5">
      <c r="A30" s="3" t="s">
        <v>495</v>
      </c>
    </row>
    <row r="31" spans="1:5">
      <c r="A31" s="4" t="s">
        <v>71</v>
      </c>
      <c r="B31" s="6" t="n">
        <v>-6844</v>
      </c>
      <c r="C31" s="6" t="n">
        <v>-7072</v>
      </c>
      <c r="D31" s="6" t="n">
        <v>-13910</v>
      </c>
      <c r="E31" s="6" t="n">
        <v>-13789</v>
      </c>
    </row>
    <row r="32" spans="1:5">
      <c r="A32" s="4" t="s">
        <v>73</v>
      </c>
      <c r="B32" s="6" t="n">
        <v>-6844</v>
      </c>
      <c r="C32" s="6" t="n">
        <v>-7072</v>
      </c>
      <c r="D32" s="6" t="n">
        <v>-13910</v>
      </c>
      <c r="E32" s="6" t="n">
        <v>-13789</v>
      </c>
    </row>
    <row r="33" spans="1:5">
      <c r="A33" s="4" t="s">
        <v>74</v>
      </c>
      <c r="B33" s="6" t="n">
        <v>-18852</v>
      </c>
      <c r="C33" s="6" t="n">
        <v>-20261</v>
      </c>
      <c r="D33" s="6" t="n">
        <v>-32022</v>
      </c>
      <c r="E33" s="6" t="n">
        <v>-29875</v>
      </c>
    </row>
    <row r="34" spans="1:5">
      <c r="A34" s="4" t="s">
        <v>76</v>
      </c>
      <c r="B34" s="6" t="n">
        <v>-18852</v>
      </c>
      <c r="C34" s="6" t="n">
        <v>-20261</v>
      </c>
      <c r="D34" s="6" t="n">
        <v>-32022</v>
      </c>
      <c r="E34" s="6" t="n">
        <v>-29875</v>
      </c>
    </row>
    <row r="35" spans="1:5">
      <c r="A35" s="4" t="s">
        <v>483</v>
      </c>
    </row>
    <row r="36" spans="1:5">
      <c r="A36" s="3" t="s">
        <v>484</v>
      </c>
    </row>
    <row r="37" spans="1:5">
      <c r="A37" s="4" t="s">
        <v>58</v>
      </c>
      <c r="B37" s="6" t="n">
        <v>40788</v>
      </c>
      <c r="C37" s="6" t="n">
        <v>37345</v>
      </c>
      <c r="D37" s="6" t="n">
        <v>79837</v>
      </c>
      <c r="E37" s="6" t="n">
        <v>70887</v>
      </c>
    </row>
    <row r="38" spans="1:5">
      <c r="A38" s="3" t="s">
        <v>59</v>
      </c>
    </row>
    <row r="39" spans="1:5">
      <c r="A39" s="4" t="s">
        <v>60</v>
      </c>
      <c r="B39" s="6" t="n">
        <v>16270</v>
      </c>
      <c r="C39" s="6" t="n">
        <v>15575</v>
      </c>
      <c r="D39" s="6" t="n">
        <v>33136</v>
      </c>
      <c r="E39" s="6" t="n">
        <v>29774</v>
      </c>
    </row>
    <row r="40" spans="1:5">
      <c r="A40" s="4" t="s">
        <v>61</v>
      </c>
      <c r="B40" s="6" t="n">
        <v>7084</v>
      </c>
      <c r="C40" s="6" t="n">
        <v>6623</v>
      </c>
      <c r="D40" s="6" t="n">
        <v>14417</v>
      </c>
      <c r="E40" s="6" t="n">
        <v>13168</v>
      </c>
    </row>
    <row r="41" spans="1:5">
      <c r="A41" s="4" t="s">
        <v>62</v>
      </c>
      <c r="B41" s="6" t="n">
        <v>2189</v>
      </c>
      <c r="C41" s="6" t="n">
        <v>2546</v>
      </c>
      <c r="D41" s="6" t="n">
        <v>4451</v>
      </c>
      <c r="E41" s="6" t="n">
        <v>4905</v>
      </c>
    </row>
    <row r="42" spans="1:5">
      <c r="A42" s="4" t="s">
        <v>63</v>
      </c>
      <c r="B42" s="6" t="n">
        <v>3248</v>
      </c>
      <c r="C42" s="6" t="n">
        <v>3111</v>
      </c>
      <c r="D42" s="6" t="n">
        <v>6489</v>
      </c>
      <c r="E42" s="6" t="n">
        <v>6287</v>
      </c>
    </row>
    <row r="43" spans="1:5">
      <c r="A43" s="4" t="s">
        <v>64</v>
      </c>
      <c r="B43" s="6" t="n">
        <v>-3379</v>
      </c>
      <c r="E43" s="6" t="n">
        <v>6317</v>
      </c>
    </row>
    <row r="44" spans="1:5">
      <c r="A44" s="4" t="s">
        <v>494</v>
      </c>
      <c r="C44" s="6" t="n">
        <v>36001</v>
      </c>
      <c r="E44" s="6" t="n">
        <v>36001</v>
      </c>
    </row>
    <row r="45" spans="1:5">
      <c r="A45" s="4" t="s">
        <v>67</v>
      </c>
      <c r="B45" s="6" t="n">
        <v>-30</v>
      </c>
      <c r="C45" s="6" t="n">
        <v>30</v>
      </c>
      <c r="D45" s="6" t="n">
        <v>90</v>
      </c>
      <c r="E45" s="6" t="n">
        <v>70</v>
      </c>
    </row>
    <row r="46" spans="1:5">
      <c r="A46" s="4" t="s">
        <v>68</v>
      </c>
      <c r="B46" s="6" t="n">
        <v>25382</v>
      </c>
      <c r="C46" s="6" t="n">
        <v>63886</v>
      </c>
      <c r="D46" s="6" t="n">
        <v>58583</v>
      </c>
      <c r="E46" s="6" t="n">
        <v>96522</v>
      </c>
    </row>
    <row r="47" spans="1:5">
      <c r="A47" s="4" t="s">
        <v>69</v>
      </c>
      <c r="B47" s="6" t="n">
        <v>15406</v>
      </c>
      <c r="C47" s="6" t="n">
        <v>-26541</v>
      </c>
      <c r="D47" s="6" t="n">
        <v>21254</v>
      </c>
      <c r="E47" s="6" t="n">
        <v>-25635</v>
      </c>
    </row>
    <row r="48" spans="1:5">
      <c r="A48" s="3" t="s">
        <v>495</v>
      </c>
    </row>
    <row r="49" spans="1:5">
      <c r="A49" s="4" t="s">
        <v>71</v>
      </c>
      <c r="B49" s="6" t="n">
        <v>-690</v>
      </c>
      <c r="C49" s="6" t="n">
        <v>-538</v>
      </c>
      <c r="D49" s="6" t="n">
        <v>-1387</v>
      </c>
      <c r="E49" s="6" t="n">
        <v>-1076</v>
      </c>
    </row>
    <row r="50" spans="1:5">
      <c r="A50" s="4" t="s">
        <v>72</v>
      </c>
      <c r="C50" s="6" t="n">
        <v>3</v>
      </c>
      <c r="E50" s="6" t="n">
        <v>3</v>
      </c>
    </row>
    <row r="51" spans="1:5">
      <c r="A51" s="4" t="s">
        <v>73</v>
      </c>
      <c r="B51" s="6" t="n">
        <v>-690</v>
      </c>
      <c r="C51" s="6" t="n">
        <v>-535</v>
      </c>
      <c r="D51" s="6" t="n">
        <v>-1387</v>
      </c>
      <c r="E51" s="6" t="n">
        <v>-1073</v>
      </c>
    </row>
    <row r="52" spans="1:5">
      <c r="A52" s="4" t="s">
        <v>74</v>
      </c>
      <c r="B52" s="6" t="n">
        <v>14716</v>
      </c>
      <c r="C52" s="6" t="n">
        <v>-27076</v>
      </c>
      <c r="D52" s="6" t="n">
        <v>19867</v>
      </c>
      <c r="E52" s="6" t="n">
        <v>-26708</v>
      </c>
    </row>
    <row r="53" spans="1:5">
      <c r="A53" s="4" t="s">
        <v>75</v>
      </c>
      <c r="B53" s="6" t="n">
        <v>221</v>
      </c>
      <c r="C53" s="6" t="n">
        <v>-24</v>
      </c>
      <c r="D53" s="6" t="n">
        <v>-208</v>
      </c>
      <c r="E53" s="6" t="n">
        <v>106</v>
      </c>
    </row>
    <row r="54" spans="1:5">
      <c r="A54" s="4" t="s">
        <v>76</v>
      </c>
      <c r="B54" s="6" t="n">
        <v>14495</v>
      </c>
      <c r="C54" s="6" t="n">
        <v>-27052</v>
      </c>
      <c r="D54" s="6" t="n">
        <v>20075</v>
      </c>
      <c r="E54" s="6" t="n">
        <v>-26814</v>
      </c>
    </row>
    <row r="55" spans="1:5">
      <c r="A55" s="4" t="s">
        <v>492</v>
      </c>
    </row>
    <row r="56" spans="1:5">
      <c r="A56" s="3" t="s">
        <v>484</v>
      </c>
    </row>
    <row r="57" spans="1:5">
      <c r="A57" s="4" t="s">
        <v>58</v>
      </c>
      <c r="B57" s="6" t="n">
        <v>32001</v>
      </c>
      <c r="C57" s="6" t="n">
        <v>27237</v>
      </c>
      <c r="D57" s="6" t="n">
        <v>61704</v>
      </c>
      <c r="E57" s="6" t="n">
        <v>53152</v>
      </c>
    </row>
    <row r="58" spans="1:5">
      <c r="A58" s="3" t="s">
        <v>59</v>
      </c>
    </row>
    <row r="59" spans="1:5">
      <c r="A59" s="4" t="s">
        <v>60</v>
      </c>
      <c r="B59" s="6" t="n">
        <v>21616</v>
      </c>
      <c r="C59" s="6" t="n">
        <v>19815</v>
      </c>
      <c r="D59" s="6" t="n">
        <v>42486</v>
      </c>
      <c r="E59" s="6" t="n">
        <v>39465</v>
      </c>
    </row>
    <row r="60" spans="1:5">
      <c r="A60" s="4" t="s">
        <v>61</v>
      </c>
      <c r="B60" s="6" t="n">
        <v>4826</v>
      </c>
      <c r="C60" s="6" t="n">
        <v>4454</v>
      </c>
      <c r="D60" s="6" t="n">
        <v>10888</v>
      </c>
      <c r="E60" s="6" t="n">
        <v>8878</v>
      </c>
    </row>
    <row r="61" spans="1:5">
      <c r="A61" s="4" t="s">
        <v>62</v>
      </c>
      <c r="B61" s="6" t="n">
        <v>1880</v>
      </c>
      <c r="C61" s="6" t="n">
        <v>1652</v>
      </c>
      <c r="D61" s="6" t="n">
        <v>3678</v>
      </c>
      <c r="E61" s="6" t="n">
        <v>3598</v>
      </c>
    </row>
    <row r="62" spans="1:5">
      <c r="A62" s="4" t="s">
        <v>63</v>
      </c>
      <c r="B62" s="6" t="n">
        <v>1790</v>
      </c>
      <c r="C62" s="6" t="n">
        <v>1537</v>
      </c>
      <c r="D62" s="6" t="n">
        <v>3480</v>
      </c>
      <c r="E62" s="6" t="n">
        <v>3074</v>
      </c>
    </row>
    <row r="63" spans="1:5">
      <c r="A63" s="4" t="s">
        <v>64</v>
      </c>
      <c r="B63" s="6" t="n">
        <v>-1602</v>
      </c>
      <c r="C63" s="6" t="n">
        <v>-6374</v>
      </c>
      <c r="D63" s="6" t="n">
        <v>-4551</v>
      </c>
      <c r="E63" s="6" t="n">
        <v>-10087</v>
      </c>
    </row>
    <row r="64" spans="1:5">
      <c r="A64" s="4" t="s">
        <v>494</v>
      </c>
      <c r="C64" s="6" t="n">
        <v>3640</v>
      </c>
      <c r="E64" s="6" t="n">
        <v>3640</v>
      </c>
    </row>
    <row r="65" spans="1:5">
      <c r="A65" s="4" t="s">
        <v>67</v>
      </c>
      <c r="B65" s="6" t="n">
        <v>340</v>
      </c>
      <c r="C65" s="6" t="n">
        <v>150</v>
      </c>
      <c r="D65" s="6" t="n">
        <v>890</v>
      </c>
      <c r="E65" s="6" t="n">
        <v>436</v>
      </c>
    </row>
    <row r="66" spans="1:5">
      <c r="A66" s="4" t="s">
        <v>68</v>
      </c>
      <c r="B66" s="6" t="n">
        <v>28850</v>
      </c>
      <c r="C66" s="6" t="n">
        <v>24874</v>
      </c>
      <c r="D66" s="6" t="n">
        <v>56871</v>
      </c>
      <c r="E66" s="6" t="n">
        <v>49004</v>
      </c>
    </row>
    <row r="67" spans="1:5">
      <c r="A67" s="4" t="s">
        <v>69</v>
      </c>
      <c r="B67" s="6" t="n">
        <v>3151</v>
      </c>
      <c r="C67" s="6" t="n">
        <v>2363</v>
      </c>
      <c r="D67" s="6" t="n">
        <v>4833</v>
      </c>
      <c r="E67" s="6" t="n">
        <v>4148</v>
      </c>
    </row>
    <row r="68" spans="1:5">
      <c r="A68" s="3" t="s">
        <v>495</v>
      </c>
    </row>
    <row r="69" spans="1:5">
      <c r="A69" s="4" t="s">
        <v>71</v>
      </c>
      <c r="B69" s="6" t="n">
        <v>-2913</v>
      </c>
      <c r="C69" s="6" t="n">
        <v>-2547</v>
      </c>
      <c r="D69" s="6" t="n">
        <v>-5653</v>
      </c>
      <c r="E69" s="6" t="n">
        <v>-5079</v>
      </c>
    </row>
    <row r="70" spans="1:5">
      <c r="A70" s="4" t="s">
        <v>72</v>
      </c>
      <c r="B70" s="6" t="n">
        <v>5</v>
      </c>
      <c r="C70" s="6" t="n">
        <v>3</v>
      </c>
      <c r="D70" s="6" t="n">
        <v>5</v>
      </c>
      <c r="E70" s="6" t="n">
        <v>3</v>
      </c>
    </row>
    <row r="71" spans="1:5">
      <c r="A71" s="4" t="s">
        <v>73</v>
      </c>
      <c r="B71" s="6" t="n">
        <v>-2908</v>
      </c>
      <c r="C71" s="6" t="n">
        <v>-2544</v>
      </c>
      <c r="D71" s="6" t="n">
        <v>-5648</v>
      </c>
      <c r="E71" s="6" t="n">
        <v>-5076</v>
      </c>
    </row>
    <row r="72" spans="1:5">
      <c r="A72" s="4" t="s">
        <v>74</v>
      </c>
      <c r="B72" s="6" t="n">
        <v>243</v>
      </c>
      <c r="C72" s="6" t="n">
        <v>-181</v>
      </c>
      <c r="D72" s="6" t="n">
        <v>-815</v>
      </c>
      <c r="E72" s="6" t="n">
        <v>-928</v>
      </c>
    </row>
    <row r="73" spans="1:5">
      <c r="A73" s="4" t="s">
        <v>75</v>
      </c>
      <c r="B73" s="7" t="n">
        <v>243</v>
      </c>
      <c r="C73" s="7" t="n">
        <v>-181</v>
      </c>
      <c r="D73" s="7" t="n">
        <v>-815</v>
      </c>
      <c r="E73" s="7" t="n">
        <v>-92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6</v>
      </c>
      <c r="B1" s="2" t="s">
        <v>55</v>
      </c>
      <c r="D1" s="2" t="s">
        <v>1</v>
      </c>
    </row>
    <row r="2" spans="1:5">
      <c r="B2" s="2" t="s">
        <v>22</v>
      </c>
      <c r="C2" s="2" t="s">
        <v>24</v>
      </c>
      <c r="D2" s="2" t="s">
        <v>22</v>
      </c>
      <c r="E2" s="2" t="s">
        <v>24</v>
      </c>
    </row>
    <row r="3" spans="1:5">
      <c r="A3" s="3" t="s">
        <v>484</v>
      </c>
    </row>
    <row r="4" spans="1:5">
      <c r="A4" s="4" t="s">
        <v>76</v>
      </c>
      <c r="B4" s="7" t="n">
        <v>-4357</v>
      </c>
      <c r="C4" s="7" t="n">
        <v>-47313</v>
      </c>
      <c r="D4" s="7" t="n">
        <v>-11947</v>
      </c>
      <c r="E4" s="7" t="n">
        <v>-56689</v>
      </c>
    </row>
    <row r="5" spans="1:5">
      <c r="A5" s="4" t="s">
        <v>497</v>
      </c>
      <c r="D5" s="6" t="n">
        <v>14733</v>
      </c>
      <c r="E5" s="6" t="n">
        <v>52274</v>
      </c>
    </row>
    <row r="6" spans="1:5">
      <c r="A6" s="4" t="s">
        <v>498</v>
      </c>
      <c r="D6" s="6" t="n">
        <v>267</v>
      </c>
      <c r="E6" s="6" t="n">
        <v>3181</v>
      </c>
    </row>
    <row r="7" spans="1:5">
      <c r="A7" s="4" t="s">
        <v>91</v>
      </c>
      <c r="D7" s="6" t="n">
        <v>3053</v>
      </c>
      <c r="E7" s="6" t="n">
        <v>-1234</v>
      </c>
    </row>
    <row r="8" spans="1:5">
      <c r="A8" s="4" t="s">
        <v>97</v>
      </c>
      <c r="D8" s="6" t="n">
        <v>-10690</v>
      </c>
      <c r="E8" s="6" t="n">
        <v>-2620</v>
      </c>
    </row>
    <row r="9" spans="1:5">
      <c r="A9" s="4" t="s">
        <v>103</v>
      </c>
      <c r="D9" s="6" t="n">
        <v>8957</v>
      </c>
      <c r="E9" s="6" t="n">
        <v>-1440</v>
      </c>
    </row>
    <row r="10" spans="1:5">
      <c r="A10" s="4" t="s">
        <v>104</v>
      </c>
      <c r="D10" s="6" t="n">
        <v>1320</v>
      </c>
      <c r="E10" s="6" t="n">
        <v>-5294</v>
      </c>
    </row>
    <row r="11" spans="1:5">
      <c r="A11" s="4" t="s">
        <v>105</v>
      </c>
      <c r="D11" s="6" t="n">
        <v>19085</v>
      </c>
      <c r="E11" s="6" t="n">
        <v>26422</v>
      </c>
    </row>
    <row r="12" spans="1:5">
      <c r="A12" s="4" t="s">
        <v>106</v>
      </c>
      <c r="B12" s="6" t="n">
        <v>20405</v>
      </c>
      <c r="C12" s="6" t="n">
        <v>21128</v>
      </c>
      <c r="D12" s="6" t="n">
        <v>20405</v>
      </c>
      <c r="E12" s="6" t="n">
        <v>21128</v>
      </c>
    </row>
    <row r="13" spans="1:5">
      <c r="A13" s="4" t="s">
        <v>491</v>
      </c>
    </row>
    <row r="14" spans="1:5">
      <c r="A14" s="3" t="s">
        <v>484</v>
      </c>
    </row>
    <row r="15" spans="1:5">
      <c r="A15" s="4" t="s">
        <v>76</v>
      </c>
      <c r="B15" s="6" t="n">
        <v>-18852</v>
      </c>
      <c r="C15" s="6" t="n">
        <v>-20261</v>
      </c>
      <c r="D15" s="6" t="n">
        <v>-32022</v>
      </c>
      <c r="E15" s="6" t="n">
        <v>-29875</v>
      </c>
    </row>
    <row r="16" spans="1:5">
      <c r="A16" s="4" t="s">
        <v>497</v>
      </c>
      <c r="D16" s="6" t="n">
        <v>2228</v>
      </c>
      <c r="E16" s="6" t="n">
        <v>5942</v>
      </c>
    </row>
    <row r="17" spans="1:5">
      <c r="A17" s="4" t="s">
        <v>498</v>
      </c>
      <c r="D17" s="6" t="n">
        <v>30540</v>
      </c>
      <c r="E17" s="6" t="n">
        <v>20515</v>
      </c>
    </row>
    <row r="18" spans="1:5">
      <c r="A18" s="4" t="s">
        <v>91</v>
      </c>
      <c r="D18" s="6" t="n">
        <v>746</v>
      </c>
      <c r="E18" s="6" t="n">
        <v>-3418</v>
      </c>
    </row>
    <row r="19" spans="1:5">
      <c r="A19" s="4" t="s">
        <v>97</v>
      </c>
      <c r="D19" s="6" t="n">
        <v>-7644</v>
      </c>
      <c r="E19" s="6" t="n">
        <v>-487</v>
      </c>
    </row>
    <row r="20" spans="1:5">
      <c r="A20" s="4" t="s">
        <v>103</v>
      </c>
      <c r="D20" s="6" t="n">
        <v>8990</v>
      </c>
      <c r="E20" s="6" t="n">
        <v>-1412</v>
      </c>
    </row>
    <row r="21" spans="1:5">
      <c r="A21" s="4" t="s">
        <v>104</v>
      </c>
      <c r="D21" s="6" t="n">
        <v>2092</v>
      </c>
      <c r="E21" s="6" t="n">
        <v>-5317</v>
      </c>
    </row>
    <row r="22" spans="1:5">
      <c r="A22" s="4" t="s">
        <v>105</v>
      </c>
      <c r="D22" s="6" t="n">
        <v>17833</v>
      </c>
      <c r="E22" s="6" t="n">
        <v>26209</v>
      </c>
    </row>
    <row r="23" spans="1:5">
      <c r="A23" s="4" t="s">
        <v>106</v>
      </c>
      <c r="B23" s="6" t="n">
        <v>19925</v>
      </c>
      <c r="C23" s="6" t="n">
        <v>20892</v>
      </c>
      <c r="D23" s="6" t="n">
        <v>19925</v>
      </c>
      <c r="E23" s="6" t="n">
        <v>20892</v>
      </c>
    </row>
    <row r="24" spans="1:5">
      <c r="A24" s="4" t="s">
        <v>483</v>
      </c>
    </row>
    <row r="25" spans="1:5">
      <c r="A25" s="3" t="s">
        <v>484</v>
      </c>
    </row>
    <row r="26" spans="1:5">
      <c r="A26" s="4" t="s">
        <v>76</v>
      </c>
      <c r="B26" s="6" t="n">
        <v>14495</v>
      </c>
      <c r="C26" s="6" t="n">
        <v>-27052</v>
      </c>
      <c r="D26" s="6" t="n">
        <v>20075</v>
      </c>
      <c r="E26" s="6" t="n">
        <v>-26814</v>
      </c>
    </row>
    <row r="27" spans="1:5">
      <c r="A27" s="4" t="s">
        <v>497</v>
      </c>
      <c r="D27" s="6" t="n">
        <v>7833</v>
      </c>
      <c r="E27" s="6" t="n">
        <v>43766</v>
      </c>
    </row>
    <row r="28" spans="1:5">
      <c r="A28" s="4" t="s">
        <v>498</v>
      </c>
      <c r="D28" s="6" t="n">
        <v>-27130</v>
      </c>
      <c r="E28" s="6" t="n">
        <v>-16243</v>
      </c>
    </row>
    <row r="29" spans="1:5">
      <c r="A29" s="4" t="s">
        <v>91</v>
      </c>
      <c r="D29" s="6" t="n">
        <v>778</v>
      </c>
      <c r="E29" s="6" t="n">
        <v>709</v>
      </c>
    </row>
    <row r="30" spans="1:5">
      <c r="A30" s="4" t="s">
        <v>97</v>
      </c>
      <c r="D30" s="6" t="n">
        <v>-1846</v>
      </c>
      <c r="E30" s="6" t="n">
        <v>-787</v>
      </c>
    </row>
    <row r="31" spans="1:5">
      <c r="A31" s="4" t="s">
        <v>103</v>
      </c>
      <c r="D31" s="6" t="n">
        <v>-33</v>
      </c>
      <c r="E31" s="6" t="n">
        <v>-28</v>
      </c>
    </row>
    <row r="32" spans="1:5">
      <c r="A32" s="4" t="s">
        <v>104</v>
      </c>
      <c r="D32" s="6" t="n">
        <v>-1101</v>
      </c>
      <c r="E32" s="6" t="n">
        <v>-106</v>
      </c>
    </row>
    <row r="33" spans="1:5">
      <c r="A33" s="4" t="s">
        <v>105</v>
      </c>
      <c r="D33" s="6" t="n">
        <v>1198</v>
      </c>
      <c r="E33" s="6" t="n">
        <v>192</v>
      </c>
    </row>
    <row r="34" spans="1:5">
      <c r="A34" s="4" t="s">
        <v>106</v>
      </c>
      <c r="B34" s="6" t="n">
        <v>97</v>
      </c>
      <c r="C34" s="6" t="n">
        <v>86</v>
      </c>
      <c r="D34" s="6" t="n">
        <v>97</v>
      </c>
      <c r="E34" s="6" t="n">
        <v>86</v>
      </c>
    </row>
    <row r="35" spans="1:5">
      <c r="A35" s="4" t="s">
        <v>492</v>
      </c>
    </row>
    <row r="36" spans="1:5">
      <c r="A36" s="3" t="s">
        <v>484</v>
      </c>
    </row>
    <row r="37" spans="1:5">
      <c r="A37" s="4" t="s">
        <v>497</v>
      </c>
      <c r="D37" s="6" t="n">
        <v>4672</v>
      </c>
      <c r="E37" s="6" t="n">
        <v>2566</v>
      </c>
    </row>
    <row r="38" spans="1:5">
      <c r="A38" s="4" t="s">
        <v>498</v>
      </c>
      <c r="D38" s="6" t="n">
        <v>-3143</v>
      </c>
      <c r="E38" s="6" t="n">
        <v>-1091</v>
      </c>
    </row>
    <row r="39" spans="1:5">
      <c r="A39" s="4" t="s">
        <v>91</v>
      </c>
      <c r="D39" s="6" t="n">
        <v>1529</v>
      </c>
      <c r="E39" s="6" t="n">
        <v>1475</v>
      </c>
    </row>
    <row r="40" spans="1:5">
      <c r="A40" s="4" t="s">
        <v>97</v>
      </c>
      <c r="D40" s="6" t="n">
        <v>-1200</v>
      </c>
      <c r="E40" s="6" t="n">
        <v>-1346</v>
      </c>
    </row>
    <row r="41" spans="1:5">
      <c r="A41" s="4" t="s">
        <v>104</v>
      </c>
      <c r="D41" s="6" t="n">
        <v>329</v>
      </c>
      <c r="E41" s="6" t="n">
        <v>129</v>
      </c>
    </row>
    <row r="42" spans="1:5">
      <c r="A42" s="4" t="s">
        <v>105</v>
      </c>
      <c r="D42" s="6" t="n">
        <v>54</v>
      </c>
      <c r="E42" s="6" t="n">
        <v>21</v>
      </c>
    </row>
    <row r="43" spans="1:5">
      <c r="A43" s="4" t="s">
        <v>106</v>
      </c>
      <c r="B43" s="7" t="n">
        <v>383</v>
      </c>
      <c r="C43" s="7" t="n">
        <v>150</v>
      </c>
      <c r="D43" s="7" t="n">
        <v>383</v>
      </c>
      <c r="E43" s="7" t="n">
        <v>15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16</v>
      </c>
      <c r="B1" s="2" t="s">
        <v>1</v>
      </c>
    </row>
    <row r="2" spans="1:2">
      <c r="B2" s="2" t="s">
        <v>22</v>
      </c>
    </row>
    <row r="3" spans="1:2">
      <c r="A3" s="3" t="s">
        <v>117</v>
      </c>
    </row>
    <row r="4" spans="1:2">
      <c r="A4" s="4" t="s">
        <v>116</v>
      </c>
      <c r="B4" s="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19</v>
      </c>
      <c r="B1" s="2" t="s">
        <v>1</v>
      </c>
    </row>
    <row r="2" spans="1:2">
      <c r="B2" s="2" t="s">
        <v>2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22</v>
      </c>
      <c r="B1" s="2" t="s">
        <v>1</v>
      </c>
    </row>
    <row r="2" spans="1:2">
      <c r="B2" s="2" t="s">
        <v>2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25</v>
      </c>
      <c r="B1" s="2" t="s">
        <v>1</v>
      </c>
    </row>
    <row r="2" spans="1:2">
      <c r="B2" s="2" t="s">
        <v>2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Balance </vt:lpstr>
      <vt:lpstr>Condensed Consolidated Statemen</vt:lpstr>
      <vt:lpstr>Condensed Consolidated Stateme4</vt:lpstr>
      <vt:lpstr>Nature of Business and Signific</vt:lpstr>
      <vt:lpstr>Acquisitions</vt:lpstr>
      <vt:lpstr>Accounts Receivable</vt:lpstr>
      <vt:lpstr>Goodwill and Intangible Assets</vt:lpstr>
      <vt:lpstr>Accounts Payable, Accrued Expen</vt:lpstr>
      <vt:lpstr>Long-Term Debt</vt:lpstr>
      <vt:lpstr>Contingent Consideration</vt:lpstr>
      <vt:lpstr>Related Party Transactions</vt:lpstr>
      <vt:lpstr>Equity-Based Compensation</vt:lpstr>
      <vt:lpstr>Commitments and Contingencies</vt:lpstr>
      <vt:lpstr>Fair Value of Financial Instrum</vt:lpstr>
      <vt:lpstr>Income Taxes</vt:lpstr>
      <vt:lpstr>Guarantor Subsidiaries</vt:lpstr>
      <vt:lpstr>Nature of Business and Signif18</vt:lpstr>
      <vt:lpstr>Acquisitions (Tables)</vt:lpstr>
      <vt:lpstr>Accounts Receivable (Tables)</vt:lpstr>
      <vt:lpstr>Goodwill and Intangible Assets </vt:lpstr>
      <vt:lpstr>Accounts Payable,  Accrued Expe</vt:lpstr>
      <vt:lpstr>Long-Term Debt (Tables)</vt:lpstr>
      <vt:lpstr>Commitments and Contingencies (</vt:lpstr>
      <vt:lpstr>Fair Value of Financial Instr25</vt:lpstr>
      <vt:lpstr>Guarantor Subsidiaries (Tables)</vt:lpstr>
      <vt:lpstr>Nature of Business and Signif27</vt:lpstr>
      <vt:lpstr>Acquisitions (Details Textual)</vt:lpstr>
      <vt:lpstr>Acquisitions (Details)</vt:lpstr>
      <vt:lpstr>Acquisitions (Details 1)</vt:lpstr>
      <vt:lpstr>Accounts Receivable (Details)</vt:lpstr>
      <vt:lpstr>Goodwill and Intangible Asset32</vt:lpstr>
      <vt:lpstr>Goodwill and Intangible Asset33</vt:lpstr>
      <vt:lpstr>Goodwill and Intangible Asset34</vt:lpstr>
      <vt:lpstr>Goodwill and Intangible Asset35</vt:lpstr>
      <vt:lpstr>Accounts Payable, Accrued Exp36</vt:lpstr>
      <vt:lpstr>Long-Term Debt (Details Textual</vt:lpstr>
      <vt:lpstr>Long-Term Debt (Details)</vt:lpstr>
      <vt:lpstr>Long-Term Debt (Details 1)</vt:lpstr>
      <vt:lpstr>Contingent Consideration (Detai</vt:lpstr>
      <vt:lpstr>Related Party Transactions (Det</vt:lpstr>
      <vt:lpstr>Related Party Transactions (D42</vt:lpstr>
      <vt:lpstr>Related Party Transactions (D43</vt:lpstr>
      <vt:lpstr>Related Party Transactions (D44</vt:lpstr>
      <vt:lpstr>Related Party Transactions (D45</vt:lpstr>
      <vt:lpstr>Related Party Transactions (D46</vt:lpstr>
      <vt:lpstr>Related Party Transactions (D47</vt:lpstr>
      <vt:lpstr>Equity-Based Compensation (Deta</vt:lpstr>
      <vt:lpstr>Commitments and Contingencies49</vt:lpstr>
      <vt:lpstr>Commitments and Contingencies50</vt:lpstr>
      <vt:lpstr>Fair Value of Financial Instr51</vt:lpstr>
      <vt:lpstr>Fair Value of Financial Instr52</vt:lpstr>
      <vt:lpstr>Fair Value of Financial Instr53</vt:lpstr>
      <vt:lpstr>Income Taxes (Details Textual)</vt:lpstr>
      <vt:lpstr>Guarantor Subsidiaries (Details</vt:lpstr>
      <vt:lpstr>Guarantor Subsidiaries (Detai56</vt:lpstr>
      <vt:lpstr>Guarantor Subsidiaries (Detai57</vt:lpstr>
      <vt:lpstr>Guarantor Subsidiaries (Detai5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14:03:34Z</dcterms:created>
  <dcterms:modified xmlns:dcterms="http://purl.org/dc/terms/" xmlns:xsi="http://www.w3.org/2001/XMLSchema-instance" xsi:type="dcterms:W3CDTF">2016-08-11T14:03:34Z</dcterms:modified>
  <dc:title xmlns:dc="http://purl.org/dc/elements/1.1/">Untitled</dc:title>
  <dc:description xmlns:dc="http://purl.org/dc/elements/1.1/"/>
  <dc:subject xmlns:dc="http://purl.org/dc/elements/1.1/"/>
  <cp:keywords/>
  <cp:category/>
</cp:coreProperties>
</file>